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Principles of Consolidation" sheetId="8" r:id="rId8"/>
    <s:sheet name="Basis of Presentation" sheetId="9" r:id="rId9"/>
    <s:sheet name="Reclassifications" sheetId="10" r:id="rId10"/>
    <s:sheet name="Impact of Recently Issued Accou" sheetId="11" r:id="rId11"/>
    <s:sheet name="Stock-Based Compensation" sheetId="12" r:id="rId12"/>
    <s:sheet name="Cash and Cash Equivalents" sheetId="13" r:id="rId13"/>
    <s:sheet name="Short Term Investments" sheetId="14" r:id="rId14"/>
    <s:sheet name="Accounts Receivable" sheetId="15" r:id="rId15"/>
    <s:sheet name="Inventories" sheetId="16" r:id="rId16"/>
    <s:sheet name="Earnings Per Share" sheetId="17" r:id="rId17"/>
    <s:sheet name="Accrued Liabilities" sheetId="18" r:id="rId18"/>
    <s:sheet name="Income Taxes" sheetId="19" r:id="rId19"/>
    <s:sheet name="Fair Value of Financial Instrum" sheetId="20" r:id="rId20"/>
    <s:sheet name="Segment Reporting" sheetId="21" r:id="rId21"/>
    <s:sheet name="Commitments and Contingencies" sheetId="22" r:id="rId22"/>
    <s:sheet name="Business Combinations" sheetId="23" r:id="rId23"/>
    <s:sheet name="Principles of Consolidation (Po" sheetId="24" r:id="rId24"/>
    <s:sheet name="Stock-Based Compensation (Table" sheetId="25" r:id="rId25"/>
    <s:sheet name="Accounts Receivable (Tables)" sheetId="26" r:id="rId26"/>
    <s:sheet name="Inventories (Tables)" sheetId="27" r:id="rId27"/>
    <s:sheet name="Earnings Per Share (Tables)" sheetId="28" r:id="rId28"/>
    <s:sheet name="Accrued Liabilities (Tables)" sheetId="29" r:id="rId29"/>
    <s:sheet name="Fair Value of Financial Instr30" sheetId="30" r:id="rId30"/>
    <s:sheet name="Segment Reporting (Tables)" sheetId="31" r:id="rId31"/>
    <s:sheet name="Business Combinations (Tables)" sheetId="32" r:id="rId32"/>
    <s:sheet name="Stock-Based Compensation - Addi" sheetId="33" r:id="rId33"/>
    <s:sheet name="Stock-Based Compensation - Assu" sheetId="34" r:id="rId34"/>
    <s:sheet name="Stock-Based Compensation - As35" sheetId="35" r:id="rId35"/>
    <s:sheet name="Stock-Based Compensation - Sche" sheetId="36" r:id="rId36"/>
    <s:sheet name="Stock-Based Compensation - Sc37" sheetId="37" r:id="rId37"/>
    <s:sheet name="Short Term Investments - Additi" sheetId="38" r:id="rId38"/>
    <s:sheet name="Accounts Receivable - Additiona" sheetId="39" r:id="rId39"/>
    <s:sheet name="Inventories - Additional Inform" sheetId="40" r:id="rId40"/>
    <s:sheet name="Inventories - Schedule of Inven" sheetId="41" r:id="rId41"/>
    <s:sheet name="Earnings Per Share - Additional" sheetId="42" r:id="rId42"/>
    <s:sheet name="Earnings Per Share - Reconcilia" sheetId="43" r:id="rId43"/>
    <s:sheet name="Accrued Liabilities - Additiona" sheetId="44" r:id="rId44"/>
    <s:sheet name="Accrued Liabilities - Activity " sheetId="45" r:id="rId45"/>
    <s:sheet name="Income Taxes - Additional Infor" sheetId="46" r:id="rId46"/>
    <s:sheet name="Fair Value of Financial Instr47" sheetId="47" r:id="rId47"/>
    <s:sheet name="Fair Value of Financial Instr48" sheetId="48" r:id="rId48"/>
    <s:sheet name="Segment Reporting - Additional " sheetId="49" r:id="rId49"/>
    <s:sheet name="Segment Reporting - Schedule of" sheetId="50" r:id="rId50"/>
    <s:sheet name="Commitments and Contingencies -" sheetId="51" r:id="rId51"/>
    <s:sheet name="Business Combinations - Additio" sheetId="52" r:id="rId52"/>
    <s:sheet name="Business Combinations - Purchas" sheetId="53" r:id="rId53"/>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Sep. 30, 2016</t>
  </si>
  <si>
    <t>Oct. 31, 2016</t>
  </si>
  <si>
    <t>Document And Entity Information [Abstract]</t>
  </si>
  <si>
    <t>Entity Registrant Name</t>
  </si>
  <si>
    <t>FARO TECHNOLOGIES INC</t>
  </si>
  <si>
    <t>Trading Symbol</t>
  </si>
  <si>
    <t>FARO</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 (i.e. Q1,Q2,Q3,FY)</t>
  </si>
  <si>
    <t>Q3</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net</t>
  </si>
  <si>
    <t>Inventories, net</t>
  </si>
  <si>
    <t>Deferred income tax asset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Other long term assets</t>
  </si>
  <si>
    <t>Total assets</t>
  </si>
  <si>
    <t>Current liabilities:</t>
  </si>
  <si>
    <t>Accounts payable</t>
  </si>
  <si>
    <t>Accrued liabilities</t>
  </si>
  <si>
    <t>Current portion of unearned service revenues</t>
  </si>
  <si>
    <t>Customer deposits</t>
  </si>
  <si>
    <t>Total current liabilities</t>
  </si>
  <si>
    <t>Unearned service revenues - less current portion</t>
  </si>
  <si>
    <t>Deferred income tax liabilities</t>
  </si>
  <si>
    <t>Other long-term liabilities</t>
  </si>
  <si>
    <t>Total liabilities</t>
  </si>
  <si>
    <t>Commitments and contingencies - See Note 16</t>
  </si>
  <si>
    <t xml:space="preserve"> </t>
  </si>
  <si>
    <t>Shareholders’ equity:</t>
  </si>
  <si>
    <t>Common stock - par value $.001, 50,000,000 shares authorized; 18,163,850 and 18,077,594 issued; 16,674,374 and 16,588,118 outstanding, respectively</t>
  </si>
  <si>
    <t>Additional paid-in capital</t>
  </si>
  <si>
    <t>Retained earnings</t>
  </si>
  <si>
    <t>Accumulated other comprehensive loss</t>
  </si>
  <si>
    <t>Common stock in treasury, at cost - 1,489,476 share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Sep. 26, 2015</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LOSS) FROM OPERATIONS</t>
  </si>
  <si>
    <t>OTHER (INCOME) EXPENSE</t>
  </si>
  <si>
    <t>Interest (income) expense, net</t>
  </si>
  <si>
    <t>Other (income) expense, net</t>
  </si>
  <si>
    <t>INCOME (LOSS) BEFORE INCOME TAX (BENEFIT) EXPENSE</t>
  </si>
  <si>
    <t>INCOME TAX (BENEFIT) EXPENSE</t>
  </si>
  <si>
    <t>NET INCOME (LOSS)</t>
  </si>
  <si>
    <t>NET INCOME (LOSS) PER SHARE - BASIC (in dollars per share)</t>
  </si>
  <si>
    <t>NET INCOME (LOSS) PER SHARE - DILUTED (in dollars per share)</t>
  </si>
  <si>
    <t>Weighted average shares - Basic (in shares)</t>
  </si>
  <si>
    <t>Weighted average shares - Diluted (in shares)</t>
  </si>
  <si>
    <t>CONDENSED CONSOLIDATED STATEMENTS OF COMPREHENSIVE INCOME (LOSS) - USD ($) $ in Thousands</t>
  </si>
  <si>
    <t>Statement of Comprehensive Income [Abstract]</t>
  </si>
  <si>
    <t>Net income (loss)</t>
  </si>
  <si>
    <t>Currency translation adjustments, net of income tax</t>
  </si>
  <si>
    <t>Comprehensive income (loss)</t>
  </si>
  <si>
    <t>CONDENSED CONSOLIDATED STATEMENTS OF CASH FLOWS - USD ($) $ in Thousands</t>
  </si>
  <si>
    <t>OPERATING ACTIVITIES:</t>
  </si>
  <si>
    <t>Net income</t>
  </si>
  <si>
    <t>Adjustments to reconcile net income to net cash provided by operating activities:</t>
  </si>
  <si>
    <t>Compensation for stock options and restricted stock units</t>
  </si>
  <si>
    <t>Provision for bad debts</t>
  </si>
  <si>
    <t>Loss on disposal of assets</t>
  </si>
  <si>
    <t>Write-down of inventories</t>
  </si>
  <si>
    <t>Deferred income tax (benefit) expense</t>
  </si>
  <si>
    <t>Income tax benefit from exercise of stock options</t>
  </si>
  <si>
    <t>Decrease (increase) in:</t>
  </si>
  <si>
    <t>Accounts receivable</t>
  </si>
  <si>
    <t>Inventories</t>
  </si>
  <si>
    <t>(Decrease) increase in:</t>
  </si>
  <si>
    <t>Accounts payable and accrued liabilities</t>
  </si>
  <si>
    <t>Unearned service revenues</t>
  </si>
  <si>
    <t>Net cash provided by operating activities</t>
  </si>
  <si>
    <t>INVESTING ACTIVITIES:</t>
  </si>
  <si>
    <t>Proceeds from sale of investments</t>
  </si>
  <si>
    <t>Purchases of property and equipment</t>
  </si>
  <si>
    <t>Payments for intangible assets</t>
  </si>
  <si>
    <t>Acquisition of business, net of cash received</t>
  </si>
  <si>
    <t>Net cash used in investing activities</t>
  </si>
  <si>
    <t>FINANCING ACTIVITIES:</t>
  </si>
  <si>
    <t>Payments on capital leases</t>
  </si>
  <si>
    <t>Payment of contingent consideration for acquisitions</t>
  </si>
  <si>
    <t>Proceeds from issuance of stock, net</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FARO Technologies, Inc. and its subsidiaries (collectively “FARO,” the “Company,” “us,” “we” or “our”) design, develop, manufacture, market and support software driven, three-dimensional (3D) measurement, imaging and realization system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 , FARO Laser ScanArm ® , FARO Gage, FARO Laser Tracker TM , FARO Cobalt Array Imager, and their companion CAM2 ® software, provide for Computer-Aided Design, or CAD, based inspection and/or factory-level statistical process control and high-density surveying. Together, these products integrate the measurement, quality inspection, and reverse engineering functions with CAD software to improve productivity, enhance product quality and decrease rework and scrap in the manufacturing process. Our FARO Focus 3D and FARO Freestyle 3D laser scanners, and their companion SCENE, FARO public safety forensics and FARO 3D software, are utilized for a wide variety of 3D modeling, documentation and high-density surveying applications, including in two of our key vertical markets – Construction Building Information Modeling/Construction Information Management ("construction BIM/CIM") and public safety forensics.</t>
  </si>
  <si>
    <t>Principles of Consolidation</t>
  </si>
  <si>
    <t>PRINCIPLES OF CONSOLIDATION 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BASIS OF PRESENTATION 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and nine months ended September 30, 2016 are not necessarily indicative of results that may be expected for the year ending December 31, 2016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5 . The accompanying December 31, 2015 condensed consolidated balance sheet has been derived from those audited consolidated financial statements. Prior to January 1, 2016, we used a 4-4-5 fiscal quarter end for interim financial reporting. Effective January 1, 2016, we transitioned to calendar quarters for interim financial reporting. As such, September 30, 2016 is the end of our third quarter of fiscal year 2016 instead of October 1, 2016. We believe this change had minimal impact on the presentation of the comparative periods in this Quarterly Report on Form 10-Q and will not impact the presentation of our future annual consolidated financial statements in our Annual Report on Form 10-K.</t>
  </si>
  <si>
    <t>Reclassifications</t>
  </si>
  <si>
    <t>Accounting Policies [Abstract]</t>
  </si>
  <si>
    <t>RECLASSIFICATIONS During the third quarter of 2016, we reclassified certain service costs that were previously classified as product costs. This reclassification did not have a material impact on either the current or prior year periods. As such, the prior year amounts have not been reclassified in our condensed consolidated financial statements.</t>
  </si>
  <si>
    <t>Impact of Recently Issued Accounting Pronouncements</t>
  </si>
  <si>
    <t>Accounting Changes and Error Corrections [Abstract]</t>
  </si>
  <si>
    <t>IMPACT OF RECENTLY ISSUED ACCOUNTING PRONOUNCEMENTS In August 2016, the Financial Accounting Standards Board (“FASB”) issued Accounting Standards Update (“ASU”) No. 2016-15, Statement of Cash Flows (Topic 230): Classification of Certain Cash Receipts and Cash Payments (“ASU 2016-15”), which clarifies how companies present and classify certain cash receipts and cash payments in the statement of cash flows. ASU 2016-15 is effective for annual periods beginning after December 15, 2017, and interim periods therein. Early adoption is permitted. We do not expect the adoption of this guidance will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ASU and subsequently issued amendments to the revenue recognition accounting guidance are effective for us on January 1, 2018 and permit the use of either the retrospective or cumulative effective transition method. We have not yet selected a transition method nor have we determined the effect of the revenue recognition accounting guidance on our ongoing financial reporting.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our fiscal year 2017). Early application is permitted. We are evaluating the impact of adopting this standard on our consolidated financial statements and related disclosure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are evaluating the impact of adopting this standard on our consolidated financial statements and related disclosures.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Instead, acquirers must recognize measurement-period adjustments during the period in which the amounts are determined. We adopted ASU 2015-16 effective as of January 1, 2016. The implementation of this standard did not have an impact on our consolidated financial statements.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We do not believe the implementation of this standard will have a material impact on our consolidated financial statements.</t>
  </si>
  <si>
    <t>Stock-Based Compensation</t>
  </si>
  <si>
    <t>Disclosure of Compensation Related Costs, Share-based Payments [Abstract]</t>
  </si>
  <si>
    <t>STOCK-BASED COMPENSATION Stock-based compensation expense reflects the fair value of stock-based awards measured at the grant date and is recognized over the requisite service period. We have three compensation plans that provide for the granting of stock options and other share-based awards to key employees and members of the Board of Directors. The 2004 Equity Incentive Plan (“2004 Plan”), the 2009 Equity Incentive Plan (“2009 Plan”), and the 2014 Equity Incentive Plan (“2014 Plan”) provide for granting options, restricted stock, restricted stock units or stock appreciation rights to employees and directors. There are awards still outstanding under the 2004 Plan and 2009 Plan; however, we will not make any further grants under either of those plans. Annually, we grant restricted stock to our directors. These director awards are granted the day following our Annual Meeting of Shareholders during the second quarter of each fiscal year and vest the day before our Annual Meeting of Shareholders in the following year, subject to a director’s continued membership on the board. The fair value of these awards is determined by using the current market price of our common stock on the grant date. Annually, upon approval by our Compensation Committee, we grant stock options and restricted stock units to certain employees. We also grant stock options and restricted stock units to certain new employees throughout the year. Prior to 2016, these awards vested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2015, we granted performance-based stock options and restricted stock units to certain executives. These awards vest in three annual installments beginning one year after the grant date if the applicable performance measures or strategic objectives are achieved. The related stock-based compensation expense is recognized over the requisite service period, taking into account the probability that we will satisfy the performance measures or strategic objectives. In addition to certain strategic objectives, the performance-based stock options and restricted stock units granted in 2015 are earned and vest based upon (1) our achievement of specified revenue and earnings per share targets, and (2) our total shareholder return (“TSR”) relative to the TSR attained by companies within our defined peer group. Due to the TSR presence in certain performance-based grants, the fair value of these awards is determined using the Monte Carlo Simulation valuation model. We expense these market condition awards over the three -year vesting period regardless of the value the award recipients ultimately receive. In February 2016, our Compensation Committee determined the number of performance-based stock options and restricted stock units that were earned for the 2015 performance period. Based on the performance and strategic objectives achieved in 2015, 7,225 stock options and 226 restricted stock units were earned and vested and 23,328 stock options and 677 restricted stock units were determined to be unearned, as the required metrics were not achieved. We did no t grant performance-based stock options and restricted stock units to our employees during the nine months ended September 30, 2016 . Instead, our annual grant in March 2016 consisted of stock options and restricted stock units that are subject to only time-based vesting. The number of stock options and/or restricted stock units granted was based on the employee’s individual objectives, performance against operational metrics assigned to the employee and overall contribution over the last year. The restricted stock unit awards vest in full on the three -year anniversary of the grant date. The stock options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May 2016, we granted an aggregate of 18,615 restricted stock units to certain non-executive key employees as a retention incentive in recognition of the significant efforts required from such employees to assist us in executing our initiatives in 2016 to reorganize our business around certain vertical markets, modernize our sales process to improve the efficiency of our sales organization, accelerate and maintain a consistent schedule of new product introductions, and harmonize our global functions to improve effectiveness. These restricted stock unit awards vest in full on the three -year anniversary of the grant date. The fair value of these restricted stock units is determined by using the current market price of our common stock on the grant date. The Black-Scholes option valuation model incorporates assumptions as to stock price volatility, the expected life of options or awards, a risk-free interest rate and dividend yield. The weighted-average grant-date fair value of the stock options that were granted during the nine months ended September 30, 2016 and September 26, 2015 and valued using the Black-Scholes option valuation model was $12.42 and $16.33 per option, respectively. For stock options granted during the nine months ended September 30, 2016 and September 26, 2015 valued using the Black-Scholes option valuation model, we used the following assumptions: Nine Months Ended September 30, September 26, Risk-free interest rate 1.06% - 1.21% 0.80% - 1.09% Expected dividend yield — % — % Expected option life 4 years 3 years Expected volatility 46.7% - 47.0% 42.3% - 48.5% Weighted-average expected volatility 46.7 % 43.1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re were no market condition awards granted during the nine months ended September 30, 2016 and, as such, the Monte Carlo Simulation valuation model was not used to determine the fair value of the stock options and restricted stock units granted in the first, second or third quarter of 2016. In 2015, we granted performance-based stock options and restricted stock units which included the presence of a market condition and were valued using the Monte Carlo Simulation model. This valuation model incorporates assumptions as to stock price volatility, the expected life of options or awards, a risk-free interest rate and dividend yield. The assumptions used to estimate the fair value of the performance-based stock options and restricted stock units granted during the nine months ended September 26, 2015 and valued under the Monte Carlo Simulation model were as follows: Nine Months Ended September 30, September 26, Risk-free interest rate — % 0.95% - 1.48% Expected dividend yield — % — % Expected option life — 4 years Expected volatility — % 44.5 % Weighted-average expected volatility — % 44.5 % A summary of stock option activity and weighted-average exercise prices during the nine months ended September 30, 2016 follows: Options Weighted- Average Exercise Price Weighted-Average Remaining Contractual Term (Years) Aggregate Intrinsic Value as of September 30, 2016 Outstanding at January 1, 2016 1,178,585 $ 48.14 Granted 194,740 33.17 Forfeited (192,304 ) 45.59 Exercised (105,207 ) 17.66 Unearned performance-based options (23,328 ) 59.97 Outstanding at September 30, 2016 1,052,486 $ 48.61 4.6 $ 1,070,788 Options exercisable at September 30, 2016 816,776 $ 50.64 2.3 $ 258,330 The total intrinsic value of stock options exercised during the three months ended September 30, 2016 and September 26, 2015 was $0.0 million and $0.1 million , respectively. For the nine months ended September 30, 2016 and September 26, 2015 , the total intrinsic value of stock options exercised was $1.7 million in each period. The fair value of stock options vested during both the three months ended September 30, 2016 and September 26, 2015 was $0.1 million . The fair value of stock options vested during the nine months ended September 30, 2016 and September 26, 2015 was $3.5 million and $3.9 million , respectively. The following table summarizes the restricted stock and restricted stock unit activity and weighted average grant-date fair values for the nine months ended September 30, 2016 : Shares Weighted-Average Grant Date Fair Value Non-vested at January 1, 2016 15,916 $ 43.47 Granted 160,228 33.20 Forfeited (8,212 ) 33.05 Vested (13,247 ) 42.79 Unearned performance-based awards (677 ) 53.74 Non-vested at September 30, 2016 154,008 $ 33.40 We recorded total stock-based compensation expense of $1.4 million and $1.3 million for the three months ended September 30, 2016 and September 26, 2015 , respectively, and $4.1 million and $3.8 million for the nine months ended September 30, 2016 and September 26, 2015 , respectively. As of September 30, 2016 , there was $8.9 million of total unrecognized stock-based compensation expense related to non-vested stock-based compensation arrangements. The expense is expected to be recognized over a weighted average period of 2.0 years.</t>
  </si>
  <si>
    <t>Cash and Cash Equivalents</t>
  </si>
  <si>
    <t>Cash and Cash Equivalents [Abstract]</t>
  </si>
  <si>
    <t>CASH AND CASH EQUIVALENTS We consider cash on hand and all short-term, highly liquid investments that have maturities of three months or less at the time of purchase to be cash and cash equivalents.</t>
  </si>
  <si>
    <t>Short Term Investments</t>
  </si>
  <si>
    <t>Investments Schedule [Abstract]</t>
  </si>
  <si>
    <t>SHORT TERM INVESTMENTS Short-term investments at September 30, 2016 consisted of U.S Treasury Bills totaling $32.0 million that mature through March 16, 2017. Short-term investments at December 31, 2015 consisted of U.S. Treasury Bills totaling $43.0 million that matured through April 14, 2016. The interest rate on the U.S. Treasury Bills is less than one percent. The investments are classified as held-to-maturity and recorded at cost plus accrued interest, which approximates fair value. The fair value of the U.S. Treasury Bills at September 30, 2016 and December 31, 2015 were classed as Level 1 as they are traded with sufficient frequency and volume to enable us to obtain pricing information on an ongoing basis. For further discussion of fair value, refer to Note 14, Fair Value of Financial Instruments.</t>
  </si>
  <si>
    <t>Accounts Receivable</t>
  </si>
  <si>
    <t>Receivables [Abstract]</t>
  </si>
  <si>
    <t>ACCOUNTS RECEIVABLE Accounts receivable consist of the following: As of As of Accounts receivable $ 59,162 $ 71,335 Allowance for doubtful accounts (1,731 ) (1,417 ) Total $ 57,431 $ 69,918</t>
  </si>
  <si>
    <t>Inventory Disclosure [Abstract]</t>
  </si>
  <si>
    <t>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twelve months at prices that may produce reduced gross margins. Sales demonstration inventory i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Inventories consist of the following: As of As of Raw materials $ 34,508 $ 28,190 Finished goods 20,698 17,381 Inventories, net $ 55,206 $ 45,571 Service and demonstration inventory, net $ 33,661 $ 33,709</t>
  </si>
  <si>
    <t>Earnings Per Share</t>
  </si>
  <si>
    <t>Earnings Per Share [Abstract]</t>
  </si>
  <si>
    <t>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In 2015, we granted performance-based stock options and restricted stock units. These performance-based awards are included in the computation of diluted earnings per share only to the extent that the underlying performance conditions (and any applicable market condition) (a) are satisfied as of the end of the reporting period or (b) would be considered satisfied if the end of the reporting period were the end of the related contingency period and the result would be dilutive under the treasury stock method. For the three and nine months ended September 30, 2016 there were approximately 1,002,856 and 1,042,366 , respectively, additional shares issuable upon exercise of anti-dilutive options and contingent vesting of performance-based awards, which were excluded from the dilutive calculations. The effect of 1,199,397 and 797,844 additional shares were not included in the dilutive calculations for the three and nine months ended September 26, 2015 , respectively. A reconciliation of the number of common shares used in the calculation of basic and diluted earnings per share (“EPS”) is presented below: Three Months Ended September 30, 2016 September 26, 2015 Shares Per-Share Amount Shares Per-Share Amount Basic EPS 16,674,176 $ 0.07 17,395,824 $ (0.05 ) Effect of dilutive securities 27,441 — — — Diluted EPS 16,701,617 $ 0.07 17,395,824 $ (0.05 ) September 30, 2016 September 26, 2015 Shares Per-Share Amount Shares Per-Share Amount Basic EPS 16,647,662 $ 0.45 17,372,562 $ 0.23 Effect of dilutive securities 21,888 — 123,628 (0.01 ) Diluted EPS 16,669,550 $ 0.45 17,496,190 $ 0.22</t>
  </si>
  <si>
    <t>Accrued Liabilities</t>
  </si>
  <si>
    <t>Payables and Accruals [Abstract]</t>
  </si>
  <si>
    <t>ACCRUED LIABILITIES Accrued liabilities consist of the following: As of As of Accrued compensation and benefits $ 13,041 $ 12,798 Accrued warranties 2,676 2,309 Professional and legal fees 1,848 2,014 Taxes other than income 1,829 2,160 Other accrued liabilities 4,931 3,293 $ 24,325 $ 22,574 Activity related to accrued warranties was as follows: Nine Months Ended September 30, 2016 September 26, 2015 Balance, beginning of period $ 2,309 $ 2,719 Provision for warranty expense 2,292 2,394 Fulfillment of warranty obligations (1,925 ) (2,909 ) Balance, end of period $ 2,676 $ 2,204</t>
  </si>
  <si>
    <t>Income Taxes</t>
  </si>
  <si>
    <t>Income Tax Disclosure [Abstract]</t>
  </si>
  <si>
    <t>INCOME TAXES For the three months ended September 30, 2016, we recorded income tax benefit of $0.1 million compared with $0.2 million for the three months ended September 26, 2015 . Our effective tax rate was a 5.9% benefit for the three months ended September 30, 2016 compared with a 16.6% benefit in the prior year period. This decrease of $0.1 million in income tax benefit and the change in our effective rate was due to the increase in pretax income during the third quarter of 2016 compared with a pretax loss in the same period of 2015 and the geographical mix shift in pretax income expected for the full year 2016. Income tax expense increased by $0.5 million to $1.4 million for the nine months ended September 30, 2016 from $0.9 million for the nine months ended September 26, 2015 . Our effective tax rate decreased by 3.8 percentage points to 15.6% for the nine months ended September 30, 2016 from 19.4% for the same prior year period. Our effective tax rate continued to be lower than the statutory tax rate in the United States, mainly due to our global footprint in foreign jurisdictions with lower tax rates. However, our effective tax rate could be impacted positively or negatively by geographic changes in the manufacturing or sales of our products and the resulting effect on taxable income in each jurisdiction.</t>
  </si>
  <si>
    <t>Fair Value of Financial Instruments</t>
  </si>
  <si>
    <t>Fair Value Disclosures [Abstract]</t>
  </si>
  <si>
    <t>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Assets and liabilities measured at fair value on a recurring basis are categorized in the tables below based upon the lowest level of significant input to the valuations: As of September 30, 2016 Level 1 Level 2 Level 3 Assets: Short-term investments (1) $ 31,957 $ — $ — Total $ 31,957 $ — $ — Liabilities: Contingent consideration (2) $ — $ — $ 2,322 Total $ — $ — $ 2,322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For the three and nine months ended September 30, 2016, we paid $0.3 million and $0.4 million , respectively, as part of these arrangements. The remaining change in the fair value of the contingent consideration from December 31, 2015 to September 30, 2016 is related to changes in foreign currency.</t>
  </si>
  <si>
    <t>Segment Reporting</t>
  </si>
  <si>
    <t>Segment Reporting [Abstract]</t>
  </si>
  <si>
    <t>SEGMENT REPORTING We have three reportable segments based upon geographic regions: Americas, Europe/Africa and Asia-Pacific. We include costs related to Corporate in the Americas region. We do not incur research and development expenses in the Asia-Pacific region. We develop, manufacture, market, support and sell CAD-based quality assurance products integrated with CAD-based inspection and statistical process control software, and three -dimensional documentation systems in each of these regions. These activities represent more than 99% of consolidated sales. Our Chief Operating Decision Maker (“CODM”), our Chief Executive Officer, evaluates segment performance and allocates resources based upon profitable growth and assets deployed. Each of our segments employ consistent accounting policies. The following table presents information about our reportable segments: Three Months Ended Nine Months Ended September 30, 2016 September 26, 2015 September 30, 2016 September 26, 2015 Americas Region Net sales to external customers $ 37,032 $ 33,666 $ 103,875 $ 103,024 Depreciation and amortization 1,719 1,726 5,222 4,865 Operating (loss) income (1,064 ) 628 (1,353 ) (429 ) Long-lived assets 67,879 48,672 67,879 48,672 Capital expenditures 1,199 1,377 1,984 5,412 Total assets 204,894 222,787 204,894 222,787 Europe/Africa Region Net sales to external customers $ 23,114 $ 22,460 $ 72,540 $ 71,170 Depreciation and amortization 1,222 756 3,280 2,161 Operating loss (2,143 ) (5,065 ) (1,201 ) (5,432 ) Long-lived assets 25,857 25,232 25,857 25,232 Capital expenditures 1,338 817 2,760 2,489 Total assets 136,913 126,338 136,913 126,338 Asia-Pacific Region Net sales to external customers $ 19,454 $ 16,381 $ 57,471 $ 52,027 Depreciation and amortization 440 308 1,231 996 Operating income 4,048 3,515 12,222 12,219 Long-lived assets 2,711 2,603 2,711 2,603 Capital expenditures 155 195 528 561 Total assets 88,795 73,931 88,795 73,931 Totals Net sales to external customers $ 79,600 $ 72,507 $ 233,886 $ 226,221 Depreciation and amortization 3,381 2,790 9,733 8,022 Operating income (loss) 841 (922 ) 9,668 6,358 Long-lived assets 96,447 76,507 96,447 76,507 Capital expenditures 2,692 2,389 5,272 8,462 Total assets 430,602 423,056 430,602 423,056 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Commitments and Contingencies Disclosure [Abstract]</t>
  </si>
  <si>
    <t>COMMITMENTS AND CONTINGENCIES Leases — We lease buildings and equipment in the normal course of business under non-cancellable operating leases that expire in or before 2026 . Total obligations under these leases are approximately $6.7 million for 2016 .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September 30, 2016 , we had approximately $32.6 million in purchase commitments that are expected to be delivered within the next 12 months. To ensure adequate component availability in preparation for new product introductions, as of September 30, 2016 , we also had $30.3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t>
  </si>
  <si>
    <t>Business Combinations</t>
  </si>
  <si>
    <t>Business Combinations [Abstract]</t>
  </si>
  <si>
    <t>BUSINESS COMBINATIONS In August 2016, we acquired Laser Projection Technologies, Inc. (“LPT”) for a purchase price, net of cash acquired, of $17.1 million , paid with cash on hand, subject to certain additional post-closing adjustments. LPT, located in Londonderry, New Hampshire, specializes in laser projection and measurement systems used throughout manufacturing environments around the globe to maximize productivity and efficiency. The acquisition enhances our portfolio of 3D measurement solutions and supports our long-term strategy to expand our presence in key markets, which complement our existing product lines. In July 2016, we acquired BuildIT Software &amp; Solutions Ltd. (“BuildIT”) for a purchase price, net of cash acquired, of $3.8 million , paid with cash on hand, subject to certain additional post-closing adjustments. BuildIT, a software solutions business located in Montreal, Canada, specializes in process-configurable 3D metrology software solutions with hardware agnostic interfaces. The addition of BuildIT enhances our metrology portfolio, providing customers greater software options to use in a variety of applications to reduce inspection and assembly times and increase productivity. The acquisitions of BuildIT and LPT constitute business combinations as defined by the FASB Accounting Standards Codification (“ASC”) Topic 805, Business Combinations . Accordingly, the assets acquired and liabilities assumed were recorded at their fair values on the date of acquisition. The following preliminary purchase price allocations are based on the information that was available to make estimates of the fair value and may change as further information becomes available and additional analyses are completed. While we believe such information provided a reasonable basis for estimating the fair values, we may obtain more information and evidence during the measurement period that may result in changes to the estimated fair value amounts. The measurement period ends on the earlier of one year after the acquisition date or the date we received the information about the facts and circumstances that existed at the acquisition date. Subsequent adjustments, if necessary, will be recognized during the period in which the amounts are determined. These refinements include: (1) changes in the estimated fair value of certain intangible assets acquired; and (2) changes in deferred tax assets and liabilities related to the fair value estimates. Following is a summary of our preliminary allocations of the purchase price to the fair values of the assets acquired and liabilities assumed as of the date of each acquisition: BuildIT LPT Accounts receivable $ 237 $ 54 Inventory — 322 Other assets 36 248 Deferred income tax assets — 1,112 Intangible assets (1) 1,381 5,224 Goodwill (2) 3,042 11,922 Accounts payable and accrued liabilities (95 ) (697 ) Other liabilities (485 ) (1,086 ) Deferred income tax liability (304 ) — Total purchase price, net of cash acquired $ 3,812 $ 17,099 (1) Intangible assets acquired with BuildIT and LPT will be amortized over their weighted-average lives of about 7 to 10 years. (2) The goodwill arising from the acquisitions consists largely of the expected synergies from combining operations as well as the value of the workforce. The goodwill value is not expected to be tax deductible. Acquisition and integration costs are not included as components of consideration transferred, but are recorded as expense in the period in which such costs are incurred. To date, we have incurred approximately $0.7 million in acquisition and integration costs for the BuildIT and LPT acquisitions. Pro forma results of operations for BuildIT and LPT have not been presented because the effects of these acquisitions, individually and in aggregate, were not material to our consolidated results of operations.</t>
  </si>
  <si>
    <t>Principles of Consolidation (Policies)</t>
  </si>
  <si>
    <t>Consolidation Policy</t>
  </si>
  <si>
    <t>Our condensed consolidated financial statements include the accounts of FARO Technologies, Inc. and its subsidiaries, all of which are wholly owned. All intercompany transactions and balances have been eliminated.</t>
  </si>
  <si>
    <t>Foreign Currency Translations Policy</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Accounting Policy</t>
  </si>
  <si>
    <t xml:space="preserve"> These statements include all normal recurring accruals and adjustments considered necessary by management for their fair presentation in conformity with accounting principles generally accepted in the United States of America (“U.S. GAAP”).</t>
  </si>
  <si>
    <t>Use of Estimates Policy</t>
  </si>
  <si>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lassification Policy</t>
  </si>
  <si>
    <t>During the third quarter of 2016, we reclassified certain service costs that were previously classified as product costs. This reclassification did not have a material impact on either the current or prior year periods. As such, the prior year amounts have not been reclassified in our condensed consolidated financial statements.</t>
  </si>
  <si>
    <t>New Accounting Pronouncements Policy</t>
  </si>
  <si>
    <t>In August 2016, the Financial Accounting Standards Board (“FASB”) issued Accounting Standards Update (“ASU”) No. 2016-15, Statement of Cash Flows (Topic 230): Classification of Certain Cash Receipts and Cash Payments (“ASU 2016-15”), which clarifies how companies present and classify certain cash receipts and cash payments in the statement of cash flows. ASU 2016-15 is effective for annual periods beginning after December 15, 2017, and interim periods therein. Early adoption is permitted. We do not expect the adoption of this guidance will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ASU and subsequently issued amendments to the revenue recognition accounting guidance are effective for us on January 1, 2018 and permit the use of either the retrospective or cumulative effective transition method. We have not yet selected a transition method nor have we determined the effect of the revenue recognition accounting guidance on our ongoing financial reporting.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our fiscal year 2017). Early application is permitted. We are evaluating the impact of adopting this standard on our consolidated financial statements and related disclosure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are evaluating the impact of adopting this standard on our consolidated financial statements and related disclosures.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Instead, acquirers must recognize measurement-period adjustments during the period in which the amounts are determined. We adopted ASU 2015-16 effective as of January 1, 2016. The implementation of this standard did not have an impact on our consolidated financial statements.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We do not believe the implementation of this standard will have a material impact on our consolidated financial statements.</t>
  </si>
  <si>
    <t>Cash and Cash Equivalents Policy</t>
  </si>
  <si>
    <t>We consider cash on hand and all short-term, highly liquid investments that have maturities of three months or less at the time of purchase to be cash and cash equivalents.</t>
  </si>
  <si>
    <t>Inventory Policy</t>
  </si>
  <si>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twelve months at prices that may produce reduced gross margins. Sales demonstration inventory is classified as inventory, as it is available for sale and any required refurbishment prior to sale is minimal.</t>
  </si>
  <si>
    <t>Stock-Based Compensation (Tables)</t>
  </si>
  <si>
    <t>Share-based Compensation Arrangement by Share-based Payment Award [Line Items]</t>
  </si>
  <si>
    <t>Schedule of Stock Option Activity and Weighted Average Exercise Prices</t>
  </si>
  <si>
    <t>A summary of stock option activity and weighted-average exercise prices during the nine months ended September 30, 2016 follows: Options Weighted- Average Exercise Price Weighted-Average Remaining Contractual Term (Years) Aggregate Intrinsic Value as of September 30, 2016 Outstanding at January 1, 2016 1,178,585 $ 48.14 Granted 194,740 33.17 Forfeited (192,304 ) 45.59 Exercised (105,207 ) 17.66 Unearned performance-based options (23,328 ) 59.97 Outstanding at September 30, 2016 1,052,486 $ 48.61 4.6 $ 1,070,788 Options exercisable at September 30, 2016 816,776 $ 50.64 2.3 $ 258,330</t>
  </si>
  <si>
    <t>Schedule of Restricted Stock and Restricted Stock Units Activity and Weighted-Average Grant Date Fair Value</t>
  </si>
  <si>
    <t>The following table summarizes the restricted stock and restricted stock unit activity and weighted average grant-date fair values for the nine months ended September 30, 2016 : Shares Weighted-Average Grant Date Fair Value Non-vested at January 1, 2016 15,916 $ 43.47 Granted 160,228 33.20 Forfeited (8,212 ) 33.05 Vested (13,247 ) 42.79 Unearned performance-based awards (677 ) 53.74 Non-vested at September 30, 2016 154,008 $ 33.40</t>
  </si>
  <si>
    <t>Employee Stock Option</t>
  </si>
  <si>
    <t>Schedule of Valuation Assumptions</t>
  </si>
  <si>
    <t>For stock options granted during the nine months ended September 30, 2016 and September 26, 2015 valued using the Black-Scholes option valuation model, we used the following assumptions: Nine Months Ended September 30, September 26, Risk-free interest rate 1.06% - 1.21% 0.80% - 1.09% Expected dividend yield — % — % Expected option life 4 years 3 years Expected volatility 46.7% - 47.0% 42.3% - 48.5% Weighted-average expected volatility 46.7 % 43.1 %</t>
  </si>
  <si>
    <t>Performance Shares</t>
  </si>
  <si>
    <t>The assumptions used to estimate the fair value of the performance-based stock options and restricted stock units granted during the nine months ended September 26, 2015 and valued under the Monte Carlo Simulation model were as follows: Nine Months Ended September 30, September 26, Risk-free interest rate — % 0.95% - 1.48% Expected dividend yield — % — % Expected option life — 4 years Expected volatility — % 44.5 % Weighted-average expected volatility — % 44.5 %</t>
  </si>
  <si>
    <t>Accounts Receivable (Tables)</t>
  </si>
  <si>
    <t>Schedule of Accounts Receivable</t>
  </si>
  <si>
    <t>Accounts receivable consist of the following: As of As of Accounts receivable $ 59,162 $ 71,335 Allowance for doubtful accounts (1,731 ) (1,417 ) Total $ 57,431 $ 69,918</t>
  </si>
  <si>
    <t>Inventories (Tables)</t>
  </si>
  <si>
    <t>Schedule of Inventory</t>
  </si>
  <si>
    <t>Inventories consist of the following: As of As of Raw materials $ 34,508 $ 28,190 Finished goods 20,698 17,381 Inventories, net $ 55,206 $ 45,571 Service and demonstration inventory, net $ 33,661 $ 33,709</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September 30, 2016 September 26, 2015 Shares Per-Share Amount Shares Per-Share Amount Basic EPS 16,674,176 $ 0.07 17,395,824 $ (0.05 ) Effect of dilutive securities 27,441 — — — Diluted EPS 16,701,617 $ 0.07 17,395,824 $ (0.05 ) September 30, 2016 September 26, 2015 Shares Per-Share Amount Shares Per-Share Amount Basic EPS 16,647,662 $ 0.45 17,372,562 $ 0.23 Effect of dilutive securities 21,888 — 123,628 (0.01 ) Diluted EPS 16,669,550 $ 0.45 17,496,190 $ 0.22</t>
  </si>
  <si>
    <t>Accrued Liabilities (Tables)</t>
  </si>
  <si>
    <t>Schedule of Accrued Liabilities</t>
  </si>
  <si>
    <t>Accrued liabilities consist of the following: As of As of Accrued compensation and benefits $ 13,041 $ 12,798 Accrued warranties 2,676 2,309 Professional and legal fees 1,848 2,014 Taxes other than income 1,829 2,160 Other accrued liabilities 4,931 3,293 $ 24,325 $ 22,574</t>
  </si>
  <si>
    <t>Schedule of Activity Related to Accrued Warranties</t>
  </si>
  <si>
    <t>Activity related to accrued warranties was as follows: Nine Months Ended September 30, 2016 September 26, 2015 Balance, beginning of period $ 2,309 $ 2,719 Provision for warranty expense 2,292 2,394 Fulfillment of warranty obligations (1,925 ) (2,909 ) Balance, end of period $ 2,676 $ 2,204</t>
  </si>
  <si>
    <t>Fair Value of Financial Instruments (Tables)</t>
  </si>
  <si>
    <t>Assets and Liabilities Measured at Fair Value on a Recurring Basis</t>
  </si>
  <si>
    <t>Assets and liabilities measured at fair value on a recurring basis are categorized in the tables below based upon the lowest level of significant input to the valuations: As of September 30, 2016 Level 1 Level 2 Level 3 Assets: Short-term investments (1) $ 31,957 $ — $ — Total $ 31,957 $ — $ — Liabilities: Contingent consideration (2) $ — $ — $ 2,322 Total $ — $ — $ 2,322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For the three and nine months ended September 30, 2016, we paid $0.3 million and $0.4 million , respectively, as part of these arrangements. The remaining change in the fair value of the contingent consideration from December 31, 2015 to September 30, 2016 is related to changes in foreign currency.</t>
  </si>
  <si>
    <t>Segment Reporting (Tables)</t>
  </si>
  <si>
    <t>Schedule of Segment Reporting Information</t>
  </si>
  <si>
    <t>The following table presents information about our reportable segments: Three Months Ended Nine Months Ended September 30, 2016 September 26, 2015 September 30, 2016 September 26, 2015 Americas Region Net sales to external customers $ 37,032 $ 33,666 $ 103,875 $ 103,024 Depreciation and amortization 1,719 1,726 5,222 4,865 Operating (loss) income (1,064 ) 628 (1,353 ) (429 ) Long-lived assets 67,879 48,672 67,879 48,672 Capital expenditures 1,199 1,377 1,984 5,412 Total assets 204,894 222,787 204,894 222,787 Europe/Africa Region Net sales to external customers $ 23,114 $ 22,460 $ 72,540 $ 71,170 Depreciation and amortization 1,222 756 3,280 2,161 Operating loss (2,143 ) (5,065 ) (1,201 ) (5,432 ) Long-lived assets 25,857 25,232 25,857 25,232 Capital expenditures 1,338 817 2,760 2,489 Total assets 136,913 126,338 136,913 126,338 Asia-Pacific Region Net sales to external customers $ 19,454 $ 16,381 $ 57,471 $ 52,027 Depreciation and amortization 440 308 1,231 996 Operating income 4,048 3,515 12,222 12,219 Long-lived assets 2,711 2,603 2,711 2,603 Capital expenditures 155 195 528 561 Total assets 88,795 73,931 88,795 73,931 Totals Net sales to external customers $ 79,600 $ 72,507 $ 233,886 $ 226,221 Depreciation and amortization 3,381 2,790 9,733 8,022 Operating income (loss) 841 (922 ) 9,668 6,358 Long-lived assets 96,447 76,507 96,447 76,507 Capital expenditures 2,692 2,389 5,272 8,462 Total assets 430,602 423,056 430,602 423,056</t>
  </si>
  <si>
    <t>Business Combinations (Tables)</t>
  </si>
  <si>
    <t>Schedule of Purchase Price Allocation to the Fair Values of Assets Acquired and Liabilities Assumed</t>
  </si>
  <si>
    <t>Following is a summary of our preliminary allocations of the purchase price to the fair values of the assets acquired and liabilities assumed as of the date of each acquisition: BuildIT LPT Accounts receivable $ 237 $ 54 Inventory — 322 Other assets 36 248 Deferred income tax assets — 1,112 Intangible assets (1) 1,381 5,224 Goodwill (2) 3,042 11,922 Accounts payable and accrued liabilities (95 ) (697 ) Other liabilities (485 ) (1,086 ) Deferred income tax liability (304 ) — Total purchase price, net of cash acquired $ 3,812 $ 17,099 (1) Intangible assets acquired with BuildIT and LPT will be amortized over their weighted-average lives of about 7 to 10 years. (2) The goodwill arising from the acquisitions consists largely of the expected synergies from combining operations as well as the value of the workforce. The goodwill value is not expected to be tax deductible.</t>
  </si>
  <si>
    <t>Stock-Based Compensation - Additional Information (Details) $ / shares in Units, $ in Millions</t>
  </si>
  <si>
    <t>1 Months Ended</t>
  </si>
  <si>
    <t>12 Months Ended</t>
  </si>
  <si>
    <t>May 31, 2016shares</t>
  </si>
  <si>
    <t>Sep. 30, 2016USD ($)plan</t>
  </si>
  <si>
    <t>Sep. 26, 2015USD ($)</t>
  </si>
  <si>
    <t>Sep. 30, 2016USD ($)plan$ / sharesshares</t>
  </si>
  <si>
    <t>Sep. 26, 2015USD ($)$ / shares</t>
  </si>
  <si>
    <t>Dec. 31, 2015shares</t>
  </si>
  <si>
    <t>Number of compensation plans | plan</t>
  </si>
  <si>
    <t>Allocated Share-based compensation expense | $</t>
  </si>
  <si>
    <t>Unrecognized stock-based compensation expense | $</t>
  </si>
  <si>
    <t>Weighted average, expected recognition period</t>
  </si>
  <si>
    <t>2 years</t>
  </si>
  <si>
    <t>Vesting period, years</t>
  </si>
  <si>
    <t>3 years</t>
  </si>
  <si>
    <t>Number of performance based shares granted (in shares)</t>
  </si>
  <si>
    <t>Number of stock options unvested (in shares)</t>
  </si>
  <si>
    <t>Total intrinsic value of stock options exercised | $</t>
  </si>
  <si>
    <t>Fair value of stock options vested | $</t>
  </si>
  <si>
    <t>Employee Stock Option | Black-Scholes Option Valuation Model</t>
  </si>
  <si>
    <t>Stock option weighted average grant date fair value (in dollars per share) | $ / shares</t>
  </si>
  <si>
    <t>Restricted Stock Units</t>
  </si>
  <si>
    <t>Number of restricted stock units vested (in shares)</t>
  </si>
  <si>
    <t>Number of restricted stock units unvested (in shares)</t>
  </si>
  <si>
    <t>Restricted Stock Units | Non-Executive Key Employees</t>
  </si>
  <si>
    <t>Performance Based Employee Stock Options</t>
  </si>
  <si>
    <t>Number of stock options vested (in shares)</t>
  </si>
  <si>
    <t>Performance Based Restricted Stock Units</t>
  </si>
  <si>
    <t>Year one | Performance Based Employee Stock Options | Executive Officer</t>
  </si>
  <si>
    <t>Vesting installment percentage</t>
  </si>
  <si>
    <t>33.33%</t>
  </si>
  <si>
    <t>Year one | Performance Based Restricted Stock Units | Executive Officer</t>
  </si>
  <si>
    <t>Year two | Performance Based Employee Stock Options | Executive Officer</t>
  </si>
  <si>
    <t>Year two | Performance Based Restricted Stock Units | Executive Officer</t>
  </si>
  <si>
    <t>Year three | Performance Based Employee Stock Options | Executive Officer</t>
  </si>
  <si>
    <t>Year three | Performance Based Restricted Stock Units | Executive Officer</t>
  </si>
  <si>
    <t>Prior to fiscal year 2016 | Year one | Employee Stock Option</t>
  </si>
  <si>
    <t>Prior to fiscal year 2016 | Year one | Restricted Stock Units</t>
  </si>
  <si>
    <t>Prior to fiscal year 2016 | Year two | Employee Stock Option</t>
  </si>
  <si>
    <t>Prior to fiscal year 2016 | Year two | Restricted Stock Units</t>
  </si>
  <si>
    <t>Prior to fiscal year 2016 | Year three | Employee Stock Option</t>
  </si>
  <si>
    <t>Prior to fiscal year 2016 | Year three | Restricted Stock Units</t>
  </si>
  <si>
    <t>Fiscal year 2016 | Year one | Employee Stock Option</t>
  </si>
  <si>
    <t>Fiscal year 2016 | Year two | Employee Stock Option</t>
  </si>
  <si>
    <t>Fiscal year 2016 | Year three | Employee Stock Option</t>
  </si>
  <si>
    <t>Stock-Based Compensation - Assumptions Used to Estimate The Fair Value of Time-Based Stock Options (Details) - Employee Stock Option</t>
  </si>
  <si>
    <t>Share-based Compensation Arrangement by Share-based Payment Award, Fair Value Assumptions and Methodology [Abstract]</t>
  </si>
  <si>
    <t>Risk-free interest rate, minimum</t>
  </si>
  <si>
    <t>1.06%</t>
  </si>
  <si>
    <t>0.80%</t>
  </si>
  <si>
    <t>Risk-free interest rate, maximum</t>
  </si>
  <si>
    <t>1.21%</t>
  </si>
  <si>
    <t>1.09%</t>
  </si>
  <si>
    <t>Expected dividend yield</t>
  </si>
  <si>
    <t>0.00%</t>
  </si>
  <si>
    <t>Expected option life</t>
  </si>
  <si>
    <t>4 years</t>
  </si>
  <si>
    <t>Expected volatility, minimum</t>
  </si>
  <si>
    <t>46.70%</t>
  </si>
  <si>
    <t>42.30%</t>
  </si>
  <si>
    <t>Expected volatility, maximum</t>
  </si>
  <si>
    <t>47.00%</t>
  </si>
  <si>
    <t>48.50%</t>
  </si>
  <si>
    <t>Weighted-average expected volatility</t>
  </si>
  <si>
    <t>43.10%</t>
  </si>
  <si>
    <t>Stock-Based Compensation - Assumptions Used to Estimate The Fair Value of The Performance-based Stock Options and Restricted Stock Units (Details) - Performance Shares</t>
  </si>
  <si>
    <t>0.95%</t>
  </si>
  <si>
    <t>1.48%</t>
  </si>
  <si>
    <t>0 years</t>
  </si>
  <si>
    <t>Expected volatility</t>
  </si>
  <si>
    <t>44.50%</t>
  </si>
  <si>
    <t>Stock-Based Compensation - Schedule of Stock Option Activity and Weighted Average Exercise Prices (Details) - Employee Stock Option $ / shares in Units, $ in Thousands</t>
  </si>
  <si>
    <t>Sep. 30, 2016USD ($)$ / sharesshares</t>
  </si>
  <si>
    <t>Options</t>
  </si>
  <si>
    <t>Outstanding at January 1, 2016 (in shares) | shares</t>
  </si>
  <si>
    <t>Granted (in shares) | shares</t>
  </si>
  <si>
    <t>Forfeited (in shares) | shares</t>
  </si>
  <si>
    <t>Exercised (in shares) | shares</t>
  </si>
  <si>
    <t>Unearned performance-based options (in shares) | shares</t>
  </si>
  <si>
    <t>Outstanding at September 30, 2016 (in shares) | shares</t>
  </si>
  <si>
    <t>Options exercisable at September 30, 2016 (in shares) | shares</t>
  </si>
  <si>
    <t>Weighted- Average Exercise Price</t>
  </si>
  <si>
    <t>Outstanding at January 1, 2016 (in dollars per share) | $ / shares</t>
  </si>
  <si>
    <t>Granted (in dollars per share) | $ / shares</t>
  </si>
  <si>
    <t>Forfeited (in dollars per share) | $ / shares</t>
  </si>
  <si>
    <t>Exercised (in dollars per share) | $ / shares</t>
  </si>
  <si>
    <t>Unearned performance-based options (in dollars per share) | $ / shares</t>
  </si>
  <si>
    <t>Outstanding at September 30, 2016 (in dollars per share) | $ / shares</t>
  </si>
  <si>
    <t>Options exercisable at September 30, 2016 (in dollars per share) | $ / shares</t>
  </si>
  <si>
    <t>Weighted-Average Remaining Contractual Term (Years)</t>
  </si>
  <si>
    <t>Weighted-Average Remaining Contractual Term in Years Outstanding at September 31, 2016</t>
  </si>
  <si>
    <t>4 years 7 months 6 days</t>
  </si>
  <si>
    <t>Weighted-Average Remaining Contractual Term in Years Options Exercisable at September 31, 2016</t>
  </si>
  <si>
    <t>2 years 3 months 18 days</t>
  </si>
  <si>
    <t>Aggregate Intrinsic Value as of September 30, 2016</t>
  </si>
  <si>
    <t>Aggregate Intrinsic Value Outstanding at September 31, 2016 | $</t>
  </si>
  <si>
    <t>Aggregate Intrinsic Value of Options Exercisable at September 31, 2016 | $</t>
  </si>
  <si>
    <t>Stock-Based Compensation - Schedule of Restricted Stock Unit Activity and Weighted Average Grant Date Fair Value (Details) - Restricted Stock Units</t>
  </si>
  <si>
    <t>Sep. 30, 2016$ / sharesshares</t>
  </si>
  <si>
    <t>Shares</t>
  </si>
  <si>
    <t>Non-vested at January 1, 2016 (in shares) | shares</t>
  </si>
  <si>
    <t>Vested (in shares) | shares</t>
  </si>
  <si>
    <t>Unearned performance-based awards (in shares) | shares</t>
  </si>
  <si>
    <t>Non-vested at September 30, 2016 (in shares) | shares</t>
  </si>
  <si>
    <t>Weighted-Average Grant Date Fair Value</t>
  </si>
  <si>
    <t>Non-vested at January 1, 2016 (in dollars per share) | $ / shares</t>
  </si>
  <si>
    <t>Vested (in dollars per share) | $ / shares</t>
  </si>
  <si>
    <t>Unearned performance-based awards (in dollars per share) | $ / shares</t>
  </si>
  <si>
    <t>Non-vested at September 30, 2016 (in dollars per share) | $ / shares</t>
  </si>
  <si>
    <t>Short Term Investments - Additional Information (Details) - USD ($) $ in Thousands</t>
  </si>
  <si>
    <t>Securities Purchased Under Agreements to Resell and Other Short Term Investment Securities [Line Items]</t>
  </si>
  <si>
    <t>Interest rate on U.S. Treasury Bills, maximum</t>
  </si>
  <si>
    <t>1.00%</t>
  </si>
  <si>
    <t>US Treasury Bill Securities</t>
  </si>
  <si>
    <t>Accounts Receivable - Additional Information (Details) - USD ($) $ in Thousands</t>
  </si>
  <si>
    <t>Allowance for doubtful accounts</t>
  </si>
  <si>
    <t>Total</t>
  </si>
  <si>
    <t>Inventories - Additional Information (Details)</t>
  </si>
  <si>
    <t>Demonstration inventory shelf life</t>
  </si>
  <si>
    <t>Refurbished demonstration inventory selling period</t>
  </si>
  <si>
    <t>12 months</t>
  </si>
  <si>
    <t>Inventories - Schedule of Inventory (Details) - USD ($) $ in Thousands</t>
  </si>
  <si>
    <t>Raw materials</t>
  </si>
  <si>
    <t>Finished goods</t>
  </si>
  <si>
    <t>Service and demonstration inventory, net</t>
  </si>
  <si>
    <t>Earnings Per Share - Additional Information (Details) - shares</t>
  </si>
  <si>
    <t>Antidilutive securities</t>
  </si>
  <si>
    <t>Earnings Per Share - Reconciliation of Number of Common Shares Used in Calculation of Basic and Diluted Earnings Per Share (EPS) (Details) - $ / shares</t>
  </si>
  <si>
    <t>Basic EPS (in shares)</t>
  </si>
  <si>
    <t>Effect of dilutive securities (in shares)</t>
  </si>
  <si>
    <t>Diluted EPS (in shares)</t>
  </si>
  <si>
    <t>Basic EPS (in dollars per share)</t>
  </si>
  <si>
    <t>Effect of dilutive securities (in dollars per share)</t>
  </si>
  <si>
    <t>Diluted EPS (in dollars per share)</t>
  </si>
  <si>
    <t>Accrued Liabilities - Additional Information (Details) - USD ($) $ in Thousands</t>
  </si>
  <si>
    <t>Dec. 31, 2014</t>
  </si>
  <si>
    <t>Accrued compensation and benefits</t>
  </si>
  <si>
    <t>Accrued warranties</t>
  </si>
  <si>
    <t>Professional and legal fees</t>
  </si>
  <si>
    <t>Taxes other than income</t>
  </si>
  <si>
    <t>Other accrued liabilities</t>
  </si>
  <si>
    <t>Accrued Liabilities - Activity Related to Accrued Warranties (Details) - USD ($) $ in Thousands</t>
  </si>
  <si>
    <t>Movement in Standard and Extended Product Warranty Accrual, Increase (Decrease) [Roll Forward]</t>
  </si>
  <si>
    <t>Balance, beginning of period</t>
  </si>
  <si>
    <t>Provision for warranty expense</t>
  </si>
  <si>
    <t>Fulfillment of warranty obligations</t>
  </si>
  <si>
    <t>Balance, end of period</t>
  </si>
  <si>
    <t>Income Taxes - Additional Information (Details) - USD ($) $ in Thousands</t>
  </si>
  <si>
    <t>Income tax (benefit) expense</t>
  </si>
  <si>
    <t>Effective tax rate</t>
  </si>
  <si>
    <t>(5.90%)</t>
  </si>
  <si>
    <t>16.60%</t>
  </si>
  <si>
    <t>15.60%</t>
  </si>
  <si>
    <t>19.40%</t>
  </si>
  <si>
    <t>Income tax expense increase (decrease)</t>
  </si>
  <si>
    <t>Percentage increase (decrease) in income tax expense</t>
  </si>
  <si>
    <t>(3.80%)</t>
  </si>
  <si>
    <t>Fair Value of Financial Instruments - Assets and Liabilities Measured at Fair Value on a Recurring Basis (Details) - Fair Value, Measurements, Recurring - USD ($) $ in Thousands</t>
  </si>
  <si>
    <t>Fair Value, Inputs, Level 1</t>
  </si>
  <si>
    <t>Assets:</t>
  </si>
  <si>
    <t>Fair Value, Inputs, Level 3</t>
  </si>
  <si>
    <t>Liabilities:</t>
  </si>
  <si>
    <t>Contingent consideration</t>
  </si>
  <si>
    <t>Fair Value of Financial Instruments - Assets and Liabilities Measured at Fair Value on a Recurring Basis - Footnotes (Details) - USD ($) $ in Thousands</t>
  </si>
  <si>
    <t>Fair Value, Assets and Liabilities Measured on Recurring and Nonrecurring Basis [Line Items]</t>
  </si>
  <si>
    <t>Payments of contingent consideration for acquisitions</t>
  </si>
  <si>
    <t>Monte Carlo Simulation Valuation Model</t>
  </si>
  <si>
    <t>Undiscounted maximum payment under the contingent consideration arrangements</t>
  </si>
  <si>
    <t>Segment Reporting - Additional Information (Details)</t>
  </si>
  <si>
    <t>Sep. 30, 2016segment</t>
  </si>
  <si>
    <t>Segment Reporting Information [Line Items]</t>
  </si>
  <si>
    <t>Number of reportable segments</t>
  </si>
  <si>
    <t>Minimum</t>
  </si>
  <si>
    <t>Percentage of product sales to consolidated sales (more than)</t>
  </si>
  <si>
    <t>99.00%</t>
  </si>
  <si>
    <t>Segment Reporting - Schedule of Reportable Segments (Details) - USD ($) $ in Thousands</t>
  </si>
  <si>
    <t>Net sales to external customers</t>
  </si>
  <si>
    <t>Operating (loss) income</t>
  </si>
  <si>
    <t>Long-lived assets</t>
  </si>
  <si>
    <t>Capital expenditures</t>
  </si>
  <si>
    <t>Americas Region</t>
  </si>
  <si>
    <t>Europe/Africa Region</t>
  </si>
  <si>
    <t>Asia-Pacific Region</t>
  </si>
  <si>
    <t>Commitments and Contingencies - Additional Information (Details) $ in Millions</t>
  </si>
  <si>
    <t>Sep. 30, 2016USD ($)</t>
  </si>
  <si>
    <t>Commitments and Contingencies [Line Items]</t>
  </si>
  <si>
    <t>Purchase commitment, due in next twelve months</t>
  </si>
  <si>
    <t>Long-term purchase commitments, due after twelve months</t>
  </si>
  <si>
    <t>Length of purchase commitments, in days</t>
  </si>
  <si>
    <t>60 days</t>
  </si>
  <si>
    <t>Maximum</t>
  </si>
  <si>
    <t>120 days</t>
  </si>
  <si>
    <t>Buildings And Equipment</t>
  </si>
  <si>
    <t>Lease future expiration date, year</t>
  </si>
  <si>
    <t>Total remaining operating lease obligations</t>
  </si>
  <si>
    <t>Business Combinations - Additional Details (Details) - USD ($) $ in Thousands</t>
  </si>
  <si>
    <t>Aug. 31, 2016</t>
  </si>
  <si>
    <t>Jul. 31, 2016</t>
  </si>
  <si>
    <t>Business Acquisition [Line Items]</t>
  </si>
  <si>
    <t>Acquisition and integration costs</t>
  </si>
  <si>
    <t>Laser Projection Technologies</t>
  </si>
  <si>
    <t>Purchase price, net of cash acquired</t>
  </si>
  <si>
    <t>BuildIT Software &amp; Solutions</t>
  </si>
  <si>
    <t>Business Combinations - Purchase Price Allocation (Details) - USD ($) $ in Thousands</t>
  </si>
  <si>
    <t>Inventory</t>
  </si>
  <si>
    <t>Other assets</t>
  </si>
  <si>
    <t>Deferred income tax assets</t>
  </si>
  <si>
    <t>Intangible assets</t>
  </si>
  <si>
    <t>Other liabilities</t>
  </si>
  <si>
    <t>Deferred income tax liability</t>
  </si>
  <si>
    <t>Total purchase price, net of cash acquired</t>
  </si>
  <si>
    <t>Weighted average useful life of intangible assets acquired</t>
  </si>
  <si>
    <t>7 years</t>
  </si>
  <si>
    <t>10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917491</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6674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7</v>
      </c>
      <c s="2" r="B1" t="s">
        <v>1</v>
      </c>
    </row>
    <row spans="1:2" r="2">
      <c s="2" r="B2" t="s">
        <v>2</v>
      </c>
    </row>
    <row spans="1:2" r="3">
      <c s="3" r="A3" t="s">
        <v>162</v>
      </c>
    </row>
    <row spans="1:2" r="4">
      <c s="4" r="A4" t="s">
        <v>117</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1349</v>
      </c>
      <c s="7" r="C3" t="n">
        <v>107356</v>
      </c>
    </row>
    <row spans="1:3" r="4">
      <c s="4" r="A4" t="s">
        <v>28</v>
      </c>
      <c s="6" r="B4" t="n">
        <v>31957</v>
      </c>
      <c s="6" r="C4" t="n">
        <v>42994</v>
      </c>
    </row>
    <row spans="1:3" r="5">
      <c s="4" r="A5" t="s">
        <v>29</v>
      </c>
      <c s="6" r="B5" t="n">
        <v>57431</v>
      </c>
      <c s="6" r="C5" t="n">
        <v>69918</v>
      </c>
    </row>
    <row spans="1:3" r="6">
      <c s="4" r="A6" t="s">
        <v>30</v>
      </c>
      <c s="6" r="B6" t="n">
        <v>55206</v>
      </c>
      <c s="6" r="C6" t="n">
        <v>45571</v>
      </c>
    </row>
    <row spans="1:3" r="7">
      <c s="4" r="A7" t="s">
        <v>31</v>
      </c>
      <c s="6" r="B7" t="n">
        <v>8619</v>
      </c>
      <c s="6" r="C7" t="n">
        <v>7792</v>
      </c>
    </row>
    <row spans="1:3" r="8">
      <c s="4" r="A8" t="s">
        <v>32</v>
      </c>
      <c s="6" r="B8" t="n">
        <v>20426</v>
      </c>
      <c s="6" r="C8" t="n">
        <v>18527</v>
      </c>
    </row>
    <row spans="1:3" r="9">
      <c s="4" r="A9" t="s">
        <v>33</v>
      </c>
      <c s="6" r="B9" t="n">
        <v>294988</v>
      </c>
      <c s="6" r="C9" t="n">
        <v>292158</v>
      </c>
    </row>
    <row spans="1:3" r="10">
      <c s="3" r="A10" t="s">
        <v>34</v>
      </c>
    </row>
    <row spans="1:3" r="11">
      <c s="4" r="A11" t="s">
        <v>35</v>
      </c>
      <c s="6" r="B11" t="n">
        <v>57197</v>
      </c>
      <c s="6" r="C11" t="n">
        <v>54124</v>
      </c>
    </row>
    <row spans="1:3" r="12">
      <c s="4" r="A12" t="s">
        <v>36</v>
      </c>
      <c s="6" r="B12" t="n">
        <v>6291</v>
      </c>
      <c s="6" r="C12" t="n">
        <v>5945</v>
      </c>
    </row>
    <row spans="1:3" r="13">
      <c s="4" r="A13" t="s">
        <v>37</v>
      </c>
      <c s="6" r="B13" t="n">
        <v>18942</v>
      </c>
      <c s="6" r="C13" t="n">
        <v>18471</v>
      </c>
    </row>
    <row spans="1:3" r="14">
      <c s="4" r="A14" t="s">
        <v>38</v>
      </c>
      <c s="6" r="B14" t="n">
        <v>82430</v>
      </c>
      <c s="6" r="C14" t="n">
        <v>78540</v>
      </c>
    </row>
    <row spans="1:3" r="15">
      <c s="4" r="A15" t="s">
        <v>39</v>
      </c>
      <c s="6" r="B15" t="n">
        <v>-49671</v>
      </c>
      <c s="6" r="C15" t="n">
        <v>-42594</v>
      </c>
    </row>
    <row spans="1:3" r="16">
      <c s="4" r="A16" t="s">
        <v>40</v>
      </c>
      <c s="6" r="B16" t="n">
        <v>32759</v>
      </c>
      <c s="6" r="C16" t="n">
        <v>35946</v>
      </c>
    </row>
    <row spans="1:3" r="17">
      <c s="4" r="A17" t="s">
        <v>41</v>
      </c>
      <c s="6" r="B17" t="n">
        <v>41721</v>
      </c>
      <c s="6" r="C17" t="n">
        <v>26371</v>
      </c>
    </row>
    <row spans="1:3" r="18">
      <c s="4" r="A18" t="s">
        <v>42</v>
      </c>
      <c s="6" r="B18" t="n">
        <v>21967</v>
      </c>
      <c s="6" r="C18" t="n">
        <v>15985</v>
      </c>
    </row>
    <row spans="1:3" r="19">
      <c s="4" r="A19" t="s">
        <v>43</v>
      </c>
      <c s="6" r="B19" t="n">
        <v>33661</v>
      </c>
      <c s="6" r="C19" t="n">
        <v>33709</v>
      </c>
    </row>
    <row spans="1:3" r="20">
      <c s="4" r="A20" t="s">
        <v>31</v>
      </c>
      <c s="6" r="B20" t="n">
        <v>4535</v>
      </c>
      <c s="6" r="C20" t="n">
        <v>4050</v>
      </c>
    </row>
    <row spans="1:3" r="21">
      <c s="4" r="A21" t="s">
        <v>44</v>
      </c>
      <c s="6" r="B21" t="n">
        <v>971</v>
      </c>
      <c s="6" r="C21" t="n">
        <v>967</v>
      </c>
    </row>
    <row spans="1:3" r="22">
      <c s="4" r="A22" t="s">
        <v>45</v>
      </c>
      <c s="6" r="B22" t="n">
        <v>430602</v>
      </c>
      <c s="6" r="C22" t="n">
        <v>409186</v>
      </c>
    </row>
    <row spans="1:3" r="23">
      <c s="3" r="A23" t="s">
        <v>46</v>
      </c>
    </row>
    <row spans="1:3" r="24">
      <c s="4" r="A24" t="s">
        <v>47</v>
      </c>
      <c s="6" r="B24" t="n">
        <v>11507</v>
      </c>
      <c s="6" r="C24" t="n">
        <v>11345</v>
      </c>
    </row>
    <row spans="1:3" r="25">
      <c s="4" r="A25" t="s">
        <v>48</v>
      </c>
      <c s="6" r="B25" t="n">
        <v>24325</v>
      </c>
      <c s="6" r="C25" t="n">
        <v>22574</v>
      </c>
    </row>
    <row spans="1:3" r="26">
      <c s="4" r="A26" t="s">
        <v>49</v>
      </c>
      <c s="6" r="B26" t="n">
        <v>27212</v>
      </c>
      <c s="6" r="C26" t="n">
        <v>26114</v>
      </c>
    </row>
    <row spans="1:3" r="27">
      <c s="4" r="A27" t="s">
        <v>50</v>
      </c>
      <c s="6" r="B27" t="n">
        <v>2763</v>
      </c>
      <c s="6" r="C27" t="n">
        <v>2998</v>
      </c>
    </row>
    <row spans="1:3" r="28">
      <c s="4" r="A28" t="s">
        <v>51</v>
      </c>
      <c s="6" r="B28" t="n">
        <v>65807</v>
      </c>
      <c s="6" r="C28" t="n">
        <v>63031</v>
      </c>
    </row>
    <row spans="1:3" r="29">
      <c s="4" r="A29" t="s">
        <v>52</v>
      </c>
      <c s="6" r="B29" t="n">
        <v>15600</v>
      </c>
      <c s="6" r="C29" t="n">
        <v>15025</v>
      </c>
    </row>
    <row spans="1:3" r="30">
      <c s="4" r="A30" t="s">
        <v>53</v>
      </c>
      <c s="6" r="B30" t="n">
        <v>1163</v>
      </c>
      <c s="6" r="C30" t="n">
        <v>686</v>
      </c>
    </row>
    <row spans="1:3" r="31">
      <c s="4" r="A31" t="s">
        <v>54</v>
      </c>
      <c s="6" r="B31" t="n">
        <v>2430</v>
      </c>
      <c s="6" r="C31" t="n">
        <v>2800</v>
      </c>
    </row>
    <row spans="1:3" r="32">
      <c s="4" r="A32" t="s">
        <v>55</v>
      </c>
      <c s="6" r="B32" t="n">
        <v>85000</v>
      </c>
      <c s="6" r="C32" t="n">
        <v>81542</v>
      </c>
    </row>
    <row spans="1:3" r="33">
      <c s="4" r="A33" t="s">
        <v>56</v>
      </c>
      <c s="4" r="B33" t="s">
        <v>57</v>
      </c>
      <c s="4" r="C33" t="s">
        <v>57</v>
      </c>
    </row>
    <row spans="1:3" r="34">
      <c s="3" r="A34" t="s">
        <v>58</v>
      </c>
    </row>
    <row spans="1:3" r="35">
      <c s="4" r="A35" t="s">
        <v>59</v>
      </c>
      <c s="6" r="B35" t="n">
        <v>18</v>
      </c>
      <c s="6" r="C35" t="n">
        <v>18</v>
      </c>
    </row>
    <row spans="1:3" r="36">
      <c s="4" r="A36" t="s">
        <v>60</v>
      </c>
      <c s="6" r="B36" t="n">
        <v>211227</v>
      </c>
      <c s="6" r="C36" t="n">
        <v>206996</v>
      </c>
    </row>
    <row spans="1:3" r="37">
      <c s="4" r="A37" t="s">
        <v>61</v>
      </c>
      <c s="6" r="B37" t="n">
        <v>179891</v>
      </c>
      <c s="6" r="C37" t="n">
        <v>172329</v>
      </c>
    </row>
    <row spans="1:3" r="38">
      <c s="4" r="A38" t="s">
        <v>62</v>
      </c>
      <c s="6" r="B38" t="n">
        <v>-13696</v>
      </c>
      <c s="6" r="C38" t="n">
        <v>-19861</v>
      </c>
    </row>
    <row spans="1:3" r="39">
      <c s="4" r="A39" t="s">
        <v>63</v>
      </c>
      <c s="6" r="B39" t="n">
        <v>-31838</v>
      </c>
      <c s="6" r="C39" t="n">
        <v>-31838</v>
      </c>
    </row>
    <row spans="1:3" r="40">
      <c s="4" r="A40" t="s">
        <v>64</v>
      </c>
      <c s="6" r="B40" t="n">
        <v>345602</v>
      </c>
      <c s="6" r="C40" t="n">
        <v>327644</v>
      </c>
    </row>
    <row spans="1:3" r="41">
      <c s="4" r="A41" t="s">
        <v>65</v>
      </c>
      <c s="7" r="B41" t="n">
        <v>430602</v>
      </c>
      <c s="7" r="C41" t="n">
        <v>409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38</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row spans="1:2" r="5">
      <c s="4" r="A5" t="s">
        <v>206</v>
      </c>
      <c s="4" r="B5" t="s">
        <v>207</v>
      </c>
    </row>
    <row spans="1:2" r="6">
      <c s="4" r="A6" t="s">
        <v>208</v>
      </c>
    </row>
    <row spans="1:2" r="7">
      <c s="3" r="A7" t="s">
        <v>203</v>
      </c>
    </row>
    <row spans="1:2" r="8">
      <c s="4" r="A8" t="s">
        <v>209</v>
      </c>
      <c s="4" r="B8" t="s">
        <v>210</v>
      </c>
    </row>
    <row spans="1:2" r="9">
      <c s="4" r="A9" t="s">
        <v>211</v>
      </c>
    </row>
    <row spans="1:2" r="10">
      <c s="3" r="A10" t="s">
        <v>203</v>
      </c>
    </row>
    <row spans="1:2" r="11">
      <c s="4" r="A11" t="s">
        <v>209</v>
      </c>
      <c s="4" r="B11"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160</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162</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5</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68</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6</v>
      </c>
      <c s="2" r="B1" t="s">
        <v>2</v>
      </c>
      <c s="2" r="C1" t="s">
        <v>25</v>
      </c>
    </row>
    <row spans="1:3" r="2">
      <c s="3" r="A2" t="s">
        <v>67</v>
      </c>
    </row>
    <row spans="1:3" r="3">
      <c s="4" r="A3" t="s">
        <v>68</v>
      </c>
      <c s="8" r="B3" t="n">
        <v>0.001</v>
      </c>
      <c s="8" r="C3" t="n">
        <v>0.001</v>
      </c>
    </row>
    <row spans="1:3" r="4">
      <c s="4" r="A4" t="s">
        <v>69</v>
      </c>
      <c s="6" r="B4" t="n">
        <v>50000000</v>
      </c>
      <c s="6" r="C4" t="n">
        <v>50000000</v>
      </c>
    </row>
    <row spans="1:3" r="5">
      <c s="4" r="A5" t="s">
        <v>70</v>
      </c>
      <c s="6" r="B5" t="n">
        <v>18163850</v>
      </c>
      <c s="6" r="C5" t="n">
        <v>18077594</v>
      </c>
    </row>
    <row spans="1:3" r="6">
      <c s="4" r="A6" t="s">
        <v>71</v>
      </c>
      <c s="6" r="B6" t="n">
        <v>16674374</v>
      </c>
      <c s="6" r="C6" t="n">
        <v>16588118</v>
      </c>
    </row>
    <row spans="1:3" r="7">
      <c s="4" r="A7" t="s">
        <v>72</v>
      </c>
      <c s="6" r="B7" t="n">
        <v>1489476</v>
      </c>
      <c s="6" r="C7" t="n">
        <v>1489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7</v>
      </c>
      <c s="2" r="B1" t="s">
        <v>1</v>
      </c>
    </row>
    <row spans="1:2" r="2">
      <c s="2" r="B2" t="s">
        <v>2</v>
      </c>
    </row>
    <row spans="1:2" r="3">
      <c s="3" r="A3" t="s">
        <v>174</v>
      </c>
    </row>
    <row spans="1:2" r="4">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177</v>
      </c>
    </row>
    <row spans="1:2" r="4">
      <c s="4" r="A4" t="s">
        <v>231</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3</v>
      </c>
    </row>
    <row spans="1:2" r="4">
      <c s="4" r="A4" t="s">
        <v>234</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1"/>
    <col customWidth="1" max="5" min="5" width="41"/>
    <col customWidth="1" max="6" min="6" width="31"/>
    <col customWidth="1" max="7" min="7" width="20"/>
  </cols>
  <sheetData>
    <row spans="1:7" r="1">
      <c s="1" r="A1" t="s">
        <v>236</v>
      </c>
      <c s="2" r="B1" t="s">
        <v>237</v>
      </c>
      <c s="2" r="C1" t="s">
        <v>74</v>
      </c>
      <c s="2" r="E1" t="s">
        <v>1</v>
      </c>
      <c s="2" r="G1" t="s">
        <v>238</v>
      </c>
    </row>
    <row spans="1:7" r="2">
      <c s="2" r="B2" t="s">
        <v>239</v>
      </c>
      <c s="2" r="C2" t="s">
        <v>240</v>
      </c>
      <c s="2" r="D2" t="s">
        <v>241</v>
      </c>
      <c s="2" r="E2" t="s">
        <v>242</v>
      </c>
      <c s="2" r="F2" t="s">
        <v>243</v>
      </c>
      <c s="2" r="G2" t="s">
        <v>244</v>
      </c>
    </row>
    <row spans="1:7" r="3">
      <c s="3" r="A3" t="s">
        <v>203</v>
      </c>
    </row>
    <row spans="1:7" r="4">
      <c s="4" r="A4" t="s">
        <v>245</v>
      </c>
      <c s="6" r="C4" t="n">
        <v>3</v>
      </c>
      <c s="6" r="E4" t="n">
        <v>3</v>
      </c>
    </row>
    <row spans="1:7" r="5">
      <c s="4" r="A5" t="s">
        <v>246</v>
      </c>
      <c s="10" r="C5" t="n">
        <v>1.4</v>
      </c>
      <c s="10" r="D5" t="n">
        <v>1.3</v>
      </c>
      <c s="10" r="E5" t="n">
        <v>4.1</v>
      </c>
      <c s="10" r="F5" t="n">
        <v>3.8</v>
      </c>
    </row>
    <row spans="1:7" r="6">
      <c s="4" r="A6" t="s">
        <v>247</v>
      </c>
      <c s="11" r="C6" t="n">
        <v>8.9</v>
      </c>
      <c s="10" r="E6" t="n">
        <v>8.9</v>
      </c>
    </row>
    <row spans="1:7" r="7">
      <c s="4" r="A7" t="s">
        <v>248</v>
      </c>
      <c s="4" r="E7" t="s">
        <v>249</v>
      </c>
    </row>
    <row spans="1:7" r="8">
      <c s="4" r="A8" t="s">
        <v>211</v>
      </c>
    </row>
    <row spans="1:7" r="9">
      <c s="3" r="A9" t="s">
        <v>203</v>
      </c>
    </row>
    <row spans="1:7" r="10">
      <c s="4" r="A10" t="s">
        <v>250</v>
      </c>
      <c s="4" r="E10" t="s">
        <v>251</v>
      </c>
    </row>
    <row spans="1:7" r="11">
      <c s="4" r="A11" t="s">
        <v>252</v>
      </c>
      <c s="6" r="E11" t="n">
        <v>0</v>
      </c>
    </row>
    <row spans="1:7" r="12">
      <c s="4" r="A12" t="s">
        <v>208</v>
      </c>
    </row>
    <row spans="1:7" r="13">
      <c s="3" r="A13" t="s">
        <v>203</v>
      </c>
    </row>
    <row spans="1:7" r="14">
      <c s="4" r="A14" t="s">
        <v>253</v>
      </c>
      <c s="6" r="E14" t="n">
        <v>23328</v>
      </c>
    </row>
    <row spans="1:7" r="15">
      <c s="4" r="A15" t="s">
        <v>254</v>
      </c>
      <c s="6" r="C15" t="n">
        <v>0</v>
      </c>
      <c s="11" r="D15" t="n">
        <v>0.1</v>
      </c>
      <c s="10" r="E15" t="n">
        <v>1.7</v>
      </c>
      <c s="11" r="F15" t="n">
        <v>1.7</v>
      </c>
    </row>
    <row spans="1:7" r="16">
      <c s="4" r="A16" t="s">
        <v>255</v>
      </c>
      <c s="10" r="C16" t="n">
        <v>0.1</v>
      </c>
      <c s="10" r="D16" t="n">
        <v>0.1</v>
      </c>
      <c s="10" r="E16" t="n">
        <v>3.5</v>
      </c>
      <c s="10" r="F16" t="n">
        <v>3.9</v>
      </c>
    </row>
    <row spans="1:7" r="17">
      <c s="4" r="A17" t="s">
        <v>256</v>
      </c>
    </row>
    <row spans="1:7" r="18">
      <c s="3" r="A18" t="s">
        <v>203</v>
      </c>
    </row>
    <row spans="1:7" r="19">
      <c s="4" r="A19" t="s">
        <v>257</v>
      </c>
      <c s="9" r="E19" t="n">
        <v>12.42</v>
      </c>
      <c s="9" r="F19" t="n">
        <v>16.33</v>
      </c>
    </row>
    <row spans="1:7" r="20">
      <c s="4" r="A20" t="s">
        <v>258</v>
      </c>
    </row>
    <row spans="1:7" r="21">
      <c s="3" r="A21" t="s">
        <v>203</v>
      </c>
    </row>
    <row spans="1:7" r="22">
      <c s="4" r="A22" t="s">
        <v>250</v>
      </c>
      <c s="4" r="E22" t="s">
        <v>251</v>
      </c>
    </row>
    <row spans="1:7" r="23">
      <c s="4" r="A23" t="s">
        <v>259</v>
      </c>
      <c s="6" r="E23" t="n">
        <v>13247</v>
      </c>
    </row>
    <row spans="1:7" r="24">
      <c s="4" r="A24" t="s">
        <v>260</v>
      </c>
      <c s="6" r="E24" t="n">
        <v>677</v>
      </c>
    </row>
    <row spans="1:7" r="25">
      <c s="4" r="A25" t="s">
        <v>252</v>
      </c>
      <c s="6" r="E25" t="n">
        <v>160228</v>
      </c>
    </row>
    <row spans="1:7" r="26">
      <c s="4" r="A26" t="s">
        <v>261</v>
      </c>
    </row>
    <row spans="1:7" r="27">
      <c s="3" r="A27" t="s">
        <v>203</v>
      </c>
    </row>
    <row spans="1:7" r="28">
      <c s="4" r="A28" t="s">
        <v>250</v>
      </c>
      <c s="4" r="E28" t="s">
        <v>251</v>
      </c>
    </row>
    <row spans="1:7" r="29">
      <c s="4" r="A29" t="s">
        <v>252</v>
      </c>
      <c s="6" r="B29" t="n">
        <v>18615</v>
      </c>
    </row>
    <row spans="1:7" r="30">
      <c s="4" r="A30" t="s">
        <v>262</v>
      </c>
    </row>
    <row spans="1:7" r="31">
      <c s="3" r="A31" t="s">
        <v>203</v>
      </c>
    </row>
    <row spans="1:7" r="32">
      <c s="4" r="A32" t="s">
        <v>263</v>
      </c>
      <c s="6" r="G32" t="n">
        <v>7225</v>
      </c>
    </row>
    <row spans="1:7" r="33">
      <c s="4" r="A33" t="s">
        <v>253</v>
      </c>
      <c s="6" r="E33" t="n">
        <v>23328</v>
      </c>
    </row>
    <row spans="1:7" r="34">
      <c s="4" r="A34" t="s">
        <v>264</v>
      </c>
    </row>
    <row spans="1:7" r="35">
      <c s="3" r="A35" t="s">
        <v>203</v>
      </c>
    </row>
    <row spans="1:7" r="36">
      <c s="4" r="A36" t="s">
        <v>259</v>
      </c>
      <c s="6" r="G36" t="n">
        <v>226</v>
      </c>
    </row>
    <row spans="1:7" r="37">
      <c s="4" r="A37" t="s">
        <v>260</v>
      </c>
      <c s="6" r="E37" t="n">
        <v>677</v>
      </c>
    </row>
    <row spans="1:7" r="38">
      <c s="4" r="A38" t="s">
        <v>265</v>
      </c>
    </row>
    <row spans="1:7" r="39">
      <c s="3" r="A39" t="s">
        <v>203</v>
      </c>
    </row>
    <row spans="1:7" r="40">
      <c s="4" r="A40" t="s">
        <v>266</v>
      </c>
      <c s="4" r="E40" t="s">
        <v>267</v>
      </c>
    </row>
    <row spans="1:7" r="41">
      <c s="4" r="A41" t="s">
        <v>268</v>
      </c>
    </row>
    <row spans="1:7" r="42">
      <c s="3" r="A42" t="s">
        <v>203</v>
      </c>
    </row>
    <row spans="1:7" r="43">
      <c s="4" r="A43" t="s">
        <v>266</v>
      </c>
      <c s="4" r="E43" t="s">
        <v>267</v>
      </c>
    </row>
    <row spans="1:7" r="44">
      <c s="4" r="A44" t="s">
        <v>269</v>
      </c>
    </row>
    <row spans="1:7" r="45">
      <c s="3" r="A45" t="s">
        <v>203</v>
      </c>
    </row>
    <row spans="1:7" r="46">
      <c s="4" r="A46" t="s">
        <v>266</v>
      </c>
      <c s="4" r="E46" t="s">
        <v>267</v>
      </c>
    </row>
    <row spans="1:7" r="47">
      <c s="4" r="A47" t="s">
        <v>270</v>
      </c>
    </row>
    <row spans="1:7" r="48">
      <c s="3" r="A48" t="s">
        <v>203</v>
      </c>
    </row>
    <row spans="1:7" r="49">
      <c s="4" r="A49" t="s">
        <v>266</v>
      </c>
      <c s="4" r="E49" t="s">
        <v>267</v>
      </c>
    </row>
    <row spans="1:7" r="50">
      <c s="4" r="A50" t="s">
        <v>271</v>
      </c>
    </row>
    <row spans="1:7" r="51">
      <c s="3" r="A51" t="s">
        <v>203</v>
      </c>
    </row>
    <row spans="1:7" r="52">
      <c s="4" r="A52" t="s">
        <v>266</v>
      </c>
      <c s="4" r="E52" t="s">
        <v>267</v>
      </c>
    </row>
    <row spans="1:7" r="53">
      <c s="4" r="A53" t="s">
        <v>272</v>
      </c>
    </row>
    <row spans="1:7" r="54">
      <c s="3" r="A54" t="s">
        <v>203</v>
      </c>
    </row>
    <row spans="1:7" r="55">
      <c s="4" r="A55" t="s">
        <v>266</v>
      </c>
      <c s="4" r="E55" t="s">
        <v>267</v>
      </c>
    </row>
    <row spans="1:7" r="56">
      <c s="4" r="A56" t="s">
        <v>273</v>
      </c>
    </row>
    <row spans="1:7" r="57">
      <c s="3" r="A57" t="s">
        <v>203</v>
      </c>
    </row>
    <row spans="1:7" r="58">
      <c s="4" r="A58" t="s">
        <v>266</v>
      </c>
      <c s="4" r="E58" t="s">
        <v>267</v>
      </c>
    </row>
    <row spans="1:7" r="59">
      <c s="4" r="A59" t="s">
        <v>274</v>
      </c>
    </row>
    <row spans="1:7" r="60">
      <c s="3" r="A60" t="s">
        <v>203</v>
      </c>
    </row>
    <row spans="1:7" r="61">
      <c s="4" r="A61" t="s">
        <v>266</v>
      </c>
      <c s="4" r="E61" t="s">
        <v>267</v>
      </c>
    </row>
    <row spans="1:7" r="62">
      <c s="4" r="A62" t="s">
        <v>275</v>
      </c>
    </row>
    <row spans="1:7" r="63">
      <c s="3" r="A63" t="s">
        <v>203</v>
      </c>
    </row>
    <row spans="1:7" r="64">
      <c s="4" r="A64" t="s">
        <v>266</v>
      </c>
      <c s="4" r="E64" t="s">
        <v>267</v>
      </c>
    </row>
    <row spans="1:7" r="65">
      <c s="4" r="A65" t="s">
        <v>276</v>
      </c>
    </row>
    <row spans="1:7" r="66">
      <c s="3" r="A66" t="s">
        <v>203</v>
      </c>
    </row>
    <row spans="1:7" r="67">
      <c s="4" r="A67" t="s">
        <v>266</v>
      </c>
      <c s="4" r="E67" t="s">
        <v>267</v>
      </c>
    </row>
    <row spans="1:7" r="68">
      <c s="4" r="A68" t="s">
        <v>277</v>
      </c>
    </row>
    <row spans="1:7" r="69">
      <c s="3" r="A69" t="s">
        <v>203</v>
      </c>
    </row>
    <row spans="1:7" r="70">
      <c s="4" r="A70" t="s">
        <v>266</v>
      </c>
      <c s="4" r="E70" t="s">
        <v>267</v>
      </c>
    </row>
    <row spans="1:7" r="71">
      <c s="4" r="A71" t="s">
        <v>278</v>
      </c>
    </row>
    <row spans="1:7" r="72">
      <c s="3" r="A72" t="s">
        <v>203</v>
      </c>
    </row>
    <row spans="1:7" r="73">
      <c s="4" r="A73" t="s">
        <v>266</v>
      </c>
      <c s="4" r="E73" t="s">
        <v>267</v>
      </c>
    </row>
    <row spans="1:7" r="74">
      <c s="4" r="A74" t="s">
        <v>279</v>
      </c>
    </row>
    <row spans="1:7" r="75">
      <c s="3" r="A75" t="s">
        <v>203</v>
      </c>
    </row>
    <row spans="1:7" r="76">
      <c s="4" r="A76" t="s">
        <v>266</v>
      </c>
      <c s="4" r="E76" t="s">
        <v>267</v>
      </c>
    </row>
    <row spans="1:7" r="77">
      <c s="4" r="A77" t="s">
        <v>280</v>
      </c>
    </row>
    <row spans="1:7" r="78">
      <c s="3" r="A78" t="s">
        <v>203</v>
      </c>
    </row>
    <row spans="1:7" r="79">
      <c s="4" r="A79" t="s">
        <v>266</v>
      </c>
      <c s="4" r="E79" t="s">
        <v>267</v>
      </c>
    </row>
    <row spans="1:7" r="80">
      <c s="4" r="A80" t="s">
        <v>281</v>
      </c>
    </row>
    <row spans="1:7" r="81">
      <c s="3" r="A81" t="s">
        <v>203</v>
      </c>
    </row>
    <row spans="1:7" r="82">
      <c s="4" r="A82" t="s">
        <v>266</v>
      </c>
      <c s="4" r="E82" t="s">
        <v>26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2</v>
      </c>
      <c s="2" r="B1" t="s">
        <v>1</v>
      </c>
    </row>
    <row spans="1:3" r="2">
      <c s="2" r="B2" t="s">
        <v>2</v>
      </c>
      <c s="2" r="C2" t="s">
        <v>75</v>
      </c>
    </row>
    <row spans="1:3" r="3">
      <c s="3" r="A3" t="s">
        <v>283</v>
      </c>
    </row>
    <row spans="1:3" r="4">
      <c s="4" r="A4" t="s">
        <v>284</v>
      </c>
      <c s="4" r="B4" t="s">
        <v>285</v>
      </c>
      <c s="4" r="C4" t="s">
        <v>286</v>
      </c>
    </row>
    <row spans="1:3" r="5">
      <c s="4" r="A5" t="s">
        <v>287</v>
      </c>
      <c s="4" r="B5" t="s">
        <v>288</v>
      </c>
      <c s="4" r="C5" t="s">
        <v>289</v>
      </c>
    </row>
    <row spans="1:3" r="6">
      <c s="4" r="A6" t="s">
        <v>290</v>
      </c>
      <c s="4" r="B6" t="s">
        <v>291</v>
      </c>
      <c s="4" r="C6" t="s">
        <v>291</v>
      </c>
    </row>
    <row spans="1:3" r="7">
      <c s="4" r="A7" t="s">
        <v>292</v>
      </c>
      <c s="4" r="B7" t="s">
        <v>293</v>
      </c>
      <c s="4" r="C7" t="s">
        <v>251</v>
      </c>
    </row>
    <row spans="1:3" r="8">
      <c s="4" r="A8" t="s">
        <v>294</v>
      </c>
      <c s="4" r="B8" t="s">
        <v>295</v>
      </c>
      <c s="4" r="C8" t="s">
        <v>296</v>
      </c>
    </row>
    <row spans="1:3" r="9">
      <c s="4" r="A9" t="s">
        <v>297</v>
      </c>
      <c s="4" r="B9" t="s">
        <v>298</v>
      </c>
      <c s="4" r="C9" t="s">
        <v>299</v>
      </c>
    </row>
    <row spans="1:3" r="10">
      <c s="4" r="A10" t="s">
        <v>300</v>
      </c>
      <c s="4" r="B10" t="s">
        <v>295</v>
      </c>
      <c s="4" r="C10"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75</v>
      </c>
    </row>
    <row spans="1:3" r="3">
      <c s="3" r="A3" t="s">
        <v>283</v>
      </c>
    </row>
    <row spans="1:3" r="4">
      <c s="4" r="A4" t="s">
        <v>284</v>
      </c>
      <c s="4" r="B4" t="s">
        <v>291</v>
      </c>
      <c s="4" r="C4" t="s">
        <v>303</v>
      </c>
    </row>
    <row spans="1:3" r="5">
      <c s="4" r="A5" t="s">
        <v>287</v>
      </c>
      <c s="4" r="B5" t="s">
        <v>291</v>
      </c>
      <c s="4" r="C5" t="s">
        <v>304</v>
      </c>
    </row>
    <row spans="1:3" r="6">
      <c s="4" r="A6" t="s">
        <v>290</v>
      </c>
      <c s="4" r="B6" t="s">
        <v>291</v>
      </c>
      <c s="4" r="C6" t="s">
        <v>291</v>
      </c>
    </row>
    <row spans="1:3" r="7">
      <c s="4" r="A7" t="s">
        <v>292</v>
      </c>
      <c s="4" r="B7" t="s">
        <v>305</v>
      </c>
      <c s="4" r="C7" t="s">
        <v>293</v>
      </c>
    </row>
    <row spans="1:3" r="8">
      <c s="4" r="A8" t="s">
        <v>306</v>
      </c>
      <c s="4" r="B8" t="s">
        <v>291</v>
      </c>
      <c s="4" r="C8" t="s">
        <v>307</v>
      </c>
    </row>
    <row spans="1:3" r="9">
      <c s="4" r="A9" t="s">
        <v>300</v>
      </c>
      <c s="4" r="B9" t="s">
        <v>291</v>
      </c>
      <c s="4" r="C9"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308</v>
      </c>
      <c s="2" r="B1" t="s">
        <v>1</v>
      </c>
    </row>
    <row spans="1:2" r="2">
      <c s="2" r="B2" t="s">
        <v>309</v>
      </c>
    </row>
    <row spans="1:2" r="3">
      <c s="3" r="A3" t="s">
        <v>310</v>
      </c>
    </row>
    <row spans="1:2" r="4">
      <c s="4" r="A4" t="s">
        <v>311</v>
      </c>
      <c s="6" r="B4" t="n">
        <v>1178585</v>
      </c>
    </row>
    <row spans="1:2" r="5">
      <c s="4" r="A5" t="s">
        <v>312</v>
      </c>
      <c s="6" r="B5" t="n">
        <v>194740</v>
      </c>
    </row>
    <row spans="1:2" r="6">
      <c s="4" r="A6" t="s">
        <v>313</v>
      </c>
      <c s="6" r="B6" t="n">
        <v>-192304</v>
      </c>
    </row>
    <row spans="1:2" r="7">
      <c s="4" r="A7" t="s">
        <v>314</v>
      </c>
      <c s="6" r="B7" t="n">
        <v>-105207</v>
      </c>
    </row>
    <row spans="1:2" r="8">
      <c s="4" r="A8" t="s">
        <v>315</v>
      </c>
      <c s="6" r="B8" t="n">
        <v>-23328</v>
      </c>
    </row>
    <row spans="1:2" r="9">
      <c s="4" r="A9" t="s">
        <v>316</v>
      </c>
      <c s="6" r="B9" t="n">
        <v>1052486</v>
      </c>
    </row>
    <row spans="1:2" r="10">
      <c s="4" r="A10" t="s">
        <v>317</v>
      </c>
      <c s="6" r="B10" t="n">
        <v>816776</v>
      </c>
    </row>
    <row spans="1:2" r="11">
      <c s="3" r="A11" t="s">
        <v>318</v>
      </c>
    </row>
    <row spans="1:2" r="12">
      <c s="4" r="A12" t="s">
        <v>319</v>
      </c>
      <c s="9" r="B12" t="n">
        <v>48.14</v>
      </c>
    </row>
    <row spans="1:2" r="13">
      <c s="4" r="A13" t="s">
        <v>320</v>
      </c>
      <c s="12" r="B13" t="n">
        <v>33.17</v>
      </c>
    </row>
    <row spans="1:2" r="14">
      <c s="4" r="A14" t="s">
        <v>321</v>
      </c>
      <c s="12" r="B14" t="n">
        <v>45.59</v>
      </c>
    </row>
    <row spans="1:2" r="15">
      <c s="4" r="A15" t="s">
        <v>322</v>
      </c>
      <c s="12" r="B15" t="n">
        <v>17.66</v>
      </c>
    </row>
    <row spans="1:2" r="16">
      <c s="4" r="A16" t="s">
        <v>323</v>
      </c>
      <c s="12" r="B16" t="n">
        <v>59.97</v>
      </c>
    </row>
    <row spans="1:2" r="17">
      <c s="4" r="A17" t="s">
        <v>324</v>
      </c>
      <c s="12" r="B17" t="n">
        <v>48.61</v>
      </c>
    </row>
    <row spans="1:2" r="18">
      <c s="4" r="A18" t="s">
        <v>325</v>
      </c>
      <c s="9" r="B18" t="n">
        <v>50.64</v>
      </c>
    </row>
    <row spans="1:2" r="19">
      <c s="3" r="A19" t="s">
        <v>326</v>
      </c>
    </row>
    <row spans="1:2" r="20">
      <c s="4" r="A20" t="s">
        <v>327</v>
      </c>
      <c s="4" r="B20" t="s">
        <v>328</v>
      </c>
    </row>
    <row spans="1:2" r="21">
      <c s="4" r="A21" t="s">
        <v>329</v>
      </c>
      <c s="4" r="B21" t="s">
        <v>330</v>
      </c>
    </row>
    <row spans="1:2" r="22">
      <c s="3" r="A22" t="s">
        <v>331</v>
      </c>
    </row>
    <row spans="1:2" r="23">
      <c s="4" r="A23" t="s">
        <v>332</v>
      </c>
      <c s="7" r="B23" t="n">
        <v>1070788</v>
      </c>
    </row>
    <row spans="1:2" r="24">
      <c s="4" r="A24" t="s">
        <v>333</v>
      </c>
      <c s="7" r="B24" t="n">
        <v>258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334</v>
      </c>
      <c s="2" r="B1" t="s">
        <v>1</v>
      </c>
    </row>
    <row spans="1:2" r="2">
      <c s="2" r="B2" t="s">
        <v>335</v>
      </c>
    </row>
    <row spans="1:2" r="3">
      <c s="3" r="A3" t="s">
        <v>336</v>
      </c>
    </row>
    <row spans="1:2" r="4">
      <c s="4" r="A4" t="s">
        <v>337</v>
      </c>
      <c s="6" r="B4" t="n">
        <v>15916</v>
      </c>
    </row>
    <row spans="1:2" r="5">
      <c s="4" r="A5" t="s">
        <v>312</v>
      </c>
      <c s="6" r="B5" t="n">
        <v>160228</v>
      </c>
    </row>
    <row spans="1:2" r="6">
      <c s="4" r="A6" t="s">
        <v>313</v>
      </c>
      <c s="6" r="B6" t="n">
        <v>-8212</v>
      </c>
    </row>
    <row spans="1:2" r="7">
      <c s="4" r="A7" t="s">
        <v>338</v>
      </c>
      <c s="6" r="B7" t="n">
        <v>-13247</v>
      </c>
    </row>
    <row spans="1:2" r="8">
      <c s="4" r="A8" t="s">
        <v>339</v>
      </c>
      <c s="6" r="B8" t="n">
        <v>-677</v>
      </c>
    </row>
    <row spans="1:2" r="9">
      <c s="4" r="A9" t="s">
        <v>340</v>
      </c>
      <c s="6" r="B9" t="n">
        <v>154008</v>
      </c>
    </row>
    <row spans="1:2" r="10">
      <c s="3" r="A10" t="s">
        <v>341</v>
      </c>
    </row>
    <row spans="1:2" r="11">
      <c s="4" r="A11" t="s">
        <v>342</v>
      </c>
      <c s="9" r="B11" t="n">
        <v>43.47</v>
      </c>
    </row>
    <row spans="1:2" r="12">
      <c s="4" r="A12" t="s">
        <v>320</v>
      </c>
      <c s="12" r="B12" t="n">
        <v>33.2</v>
      </c>
    </row>
    <row spans="1:2" r="13">
      <c s="4" r="A13" t="s">
        <v>321</v>
      </c>
      <c s="12" r="B13" t="n">
        <v>33.05</v>
      </c>
    </row>
    <row spans="1:2" r="14">
      <c s="4" r="A14" t="s">
        <v>343</v>
      </c>
      <c s="12" r="B14" t="n">
        <v>42.79</v>
      </c>
    </row>
    <row spans="1:2" r="15">
      <c s="4" r="A15" t="s">
        <v>344</v>
      </c>
      <c s="12" r="B15" t="n">
        <v>53.74</v>
      </c>
    </row>
    <row spans="1:2" r="16">
      <c s="4" r="A16" t="s">
        <v>345</v>
      </c>
      <c s="9" r="B16" t="n">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47</v>
      </c>
    </row>
    <row spans="1:3" r="3">
      <c s="4" r="A3" t="s">
        <v>28</v>
      </c>
      <c s="7" r="B3" t="n">
        <v>31957</v>
      </c>
      <c s="7" r="C3" t="n">
        <v>42994</v>
      </c>
    </row>
    <row spans="1:3" r="4">
      <c s="4" r="A4" t="s">
        <v>348</v>
      </c>
      <c s="4" r="B4" t="s">
        <v>349</v>
      </c>
      <c s="4" r="C4" t="s">
        <v>349</v>
      </c>
    </row>
    <row spans="1:3" r="5">
      <c s="4" r="A5" t="s">
        <v>350</v>
      </c>
    </row>
    <row spans="1:3" r="6">
      <c s="3" r="A6" t="s">
        <v>347</v>
      </c>
    </row>
    <row spans="1:3" r="7">
      <c s="4" r="A7" t="s">
        <v>28</v>
      </c>
      <c s="7" r="B7" t="n">
        <v>32000</v>
      </c>
      <c s="7" r="C7" t="n">
        <v>4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160</v>
      </c>
    </row>
    <row spans="1:3" r="3">
      <c s="4" r="A3" t="s">
        <v>116</v>
      </c>
      <c s="7" r="B3" t="n">
        <v>59162</v>
      </c>
      <c s="7" r="C3" t="n">
        <v>71335</v>
      </c>
    </row>
    <row spans="1:3" r="4">
      <c s="4" r="A4" t="s">
        <v>352</v>
      </c>
      <c s="6" r="B4" t="n">
        <v>-1731</v>
      </c>
      <c s="6" r="C4" t="n">
        <v>-1417</v>
      </c>
    </row>
    <row spans="1:3" r="5">
      <c s="4" r="A5" t="s">
        <v>353</v>
      </c>
      <c s="7" r="B5" t="n">
        <v>57431</v>
      </c>
      <c s="7" r="C5" t="n">
        <v>69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61280</v>
      </c>
      <c s="7" r="C4" t="n">
        <v>57803</v>
      </c>
      <c s="7" r="D4" t="n">
        <v>182232</v>
      </c>
      <c s="7" r="E4" t="n">
        <v>182284</v>
      </c>
    </row>
    <row spans="1:5" r="5">
      <c s="4" r="A5" t="s">
        <v>78</v>
      </c>
      <c s="6" r="B5" t="n">
        <v>18320</v>
      </c>
      <c s="6" r="C5" t="n">
        <v>14704</v>
      </c>
      <c s="6" r="D5" t="n">
        <v>51654</v>
      </c>
      <c s="6" r="E5" t="n">
        <v>43937</v>
      </c>
    </row>
    <row spans="1:5" r="6">
      <c s="4" r="A6" t="s">
        <v>79</v>
      </c>
      <c s="6" r="B6" t="n">
        <v>79600</v>
      </c>
      <c s="6" r="C6" t="n">
        <v>72507</v>
      </c>
      <c s="6" r="D6" t="n">
        <v>233886</v>
      </c>
      <c s="6" r="E6" t="n">
        <v>226221</v>
      </c>
    </row>
    <row spans="1:5" r="7">
      <c s="3" r="A7" t="s">
        <v>80</v>
      </c>
    </row>
    <row spans="1:5" r="8">
      <c s="4" r="A8" t="s">
        <v>77</v>
      </c>
      <c s="6" r="B8" t="n">
        <v>25870</v>
      </c>
      <c s="6" r="C8" t="n">
        <v>28943</v>
      </c>
      <c s="6" r="D8" t="n">
        <v>74933</v>
      </c>
      <c s="6" r="E8" t="n">
        <v>80652</v>
      </c>
    </row>
    <row spans="1:5" r="9">
      <c s="4" r="A9" t="s">
        <v>78</v>
      </c>
      <c s="6" r="B9" t="n">
        <v>11051</v>
      </c>
      <c s="6" r="C9" t="n">
        <v>8693</v>
      </c>
      <c s="6" r="D9" t="n">
        <v>29665</v>
      </c>
      <c s="6" r="E9" t="n">
        <v>26541</v>
      </c>
    </row>
    <row spans="1:5" r="10">
      <c s="4" r="A10" t="s">
        <v>81</v>
      </c>
      <c s="6" r="B10" t="n">
        <v>36921</v>
      </c>
      <c s="6" r="C10" t="n">
        <v>37636</v>
      </c>
      <c s="6" r="D10" t="n">
        <v>104598</v>
      </c>
      <c s="6" r="E10" t="n">
        <v>107193</v>
      </c>
    </row>
    <row spans="1:5" r="11">
      <c s="4" r="A11" t="s">
        <v>82</v>
      </c>
      <c s="6" r="B11" t="n">
        <v>42679</v>
      </c>
      <c s="6" r="C11" t="n">
        <v>34871</v>
      </c>
      <c s="6" r="D11" t="n">
        <v>129288</v>
      </c>
      <c s="6" r="E11" t="n">
        <v>119028</v>
      </c>
    </row>
    <row spans="1:5" r="12">
      <c s="3" r="A12" t="s">
        <v>83</v>
      </c>
    </row>
    <row spans="1:5" r="13">
      <c s="4" r="A13" t="s">
        <v>84</v>
      </c>
      <c s="6" r="B13" t="n">
        <v>19729</v>
      </c>
      <c s="6" r="C13" t="n">
        <v>18944</v>
      </c>
      <c s="6" r="D13" t="n">
        <v>56101</v>
      </c>
      <c s="6" r="E13" t="n">
        <v>58112</v>
      </c>
    </row>
    <row spans="1:5" r="14">
      <c s="4" r="A14" t="s">
        <v>85</v>
      </c>
      <c s="6" r="B14" t="n">
        <v>10775</v>
      </c>
      <c s="6" r="C14" t="n">
        <v>8239</v>
      </c>
      <c s="6" r="D14" t="n">
        <v>31483</v>
      </c>
      <c s="6" r="E14" t="n">
        <v>27106</v>
      </c>
    </row>
    <row spans="1:5" r="15">
      <c s="4" r="A15" t="s">
        <v>86</v>
      </c>
      <c s="6" r="B15" t="n">
        <v>3381</v>
      </c>
      <c s="6" r="C15" t="n">
        <v>2790</v>
      </c>
      <c s="6" r="D15" t="n">
        <v>9733</v>
      </c>
      <c s="6" r="E15" t="n">
        <v>8022</v>
      </c>
    </row>
    <row spans="1:5" r="16">
      <c s="4" r="A16" t="s">
        <v>87</v>
      </c>
      <c s="6" r="B16" t="n">
        <v>7953</v>
      </c>
      <c s="6" r="C16" t="n">
        <v>5820</v>
      </c>
      <c s="6" r="D16" t="n">
        <v>22303</v>
      </c>
      <c s="6" r="E16" t="n">
        <v>19430</v>
      </c>
    </row>
    <row spans="1:5" r="17">
      <c s="4" r="A17" t="s">
        <v>88</v>
      </c>
      <c s="6" r="B17" t="n">
        <v>41838</v>
      </c>
      <c s="6" r="C17" t="n">
        <v>35793</v>
      </c>
      <c s="6" r="D17" t="n">
        <v>119620</v>
      </c>
      <c s="6" r="E17" t="n">
        <v>112670</v>
      </c>
    </row>
    <row spans="1:5" r="18">
      <c s="4" r="A18" t="s">
        <v>89</v>
      </c>
      <c s="6" r="B18" t="n">
        <v>841</v>
      </c>
      <c s="6" r="C18" t="n">
        <v>-922</v>
      </c>
      <c s="6" r="D18" t="n">
        <v>9668</v>
      </c>
      <c s="6" r="E18" t="n">
        <v>6358</v>
      </c>
    </row>
    <row spans="1:5" r="19">
      <c s="3" r="A19" t="s">
        <v>90</v>
      </c>
    </row>
    <row spans="1:5" r="20">
      <c s="4" r="A20" t="s">
        <v>91</v>
      </c>
      <c s="6" r="B20" t="n">
        <v>-21</v>
      </c>
      <c s="6" r="C20" t="n">
        <v>7</v>
      </c>
      <c s="6" r="D20" t="n">
        <v>-119</v>
      </c>
      <c s="6" r="E20" t="n">
        <v>-36</v>
      </c>
    </row>
    <row spans="1:5" r="21">
      <c s="4" r="A21" t="s">
        <v>92</v>
      </c>
      <c s="6" r="B21" t="n">
        <v>-167</v>
      </c>
      <c s="6" r="C21" t="n">
        <v>131</v>
      </c>
      <c s="6" r="D21" t="n">
        <v>824</v>
      </c>
      <c s="6" r="E21" t="n">
        <v>1521</v>
      </c>
    </row>
    <row spans="1:5" r="22">
      <c s="4" r="A22" t="s">
        <v>93</v>
      </c>
      <c s="6" r="B22" t="n">
        <v>1029</v>
      </c>
      <c s="6" r="C22" t="n">
        <v>-1060</v>
      </c>
      <c s="6" r="D22" t="n">
        <v>8963</v>
      </c>
      <c s="6" r="E22" t="n">
        <v>4873</v>
      </c>
    </row>
    <row spans="1:5" r="23">
      <c s="4" r="A23" t="s">
        <v>94</v>
      </c>
      <c s="6" r="B23" t="n">
        <v>-61</v>
      </c>
      <c s="6" r="C23" t="n">
        <v>-176</v>
      </c>
      <c s="6" r="D23" t="n">
        <v>1401</v>
      </c>
      <c s="6" r="E23" t="n">
        <v>945</v>
      </c>
    </row>
    <row spans="1:5" r="24">
      <c s="4" r="A24" t="s">
        <v>95</v>
      </c>
      <c s="7" r="B24" t="n">
        <v>1090</v>
      </c>
      <c s="7" r="C24" t="n">
        <v>-884</v>
      </c>
      <c s="7" r="D24" t="n">
        <v>7562</v>
      </c>
      <c s="7" r="E24" t="n">
        <v>3928</v>
      </c>
    </row>
    <row spans="1:5" r="25">
      <c s="4" r="A25" t="s">
        <v>96</v>
      </c>
      <c s="9" r="B25" t="n">
        <v>0.07000000000000001</v>
      </c>
      <c s="9" r="C25" t="n">
        <v>-0.05</v>
      </c>
      <c s="9" r="D25" t="n">
        <v>0.45</v>
      </c>
      <c s="9" r="E25" t="n">
        <v>0.23</v>
      </c>
    </row>
    <row spans="1:5" r="26">
      <c s="4" r="A26" t="s">
        <v>97</v>
      </c>
      <c s="9" r="B26" t="n">
        <v>0.07000000000000001</v>
      </c>
      <c s="9" r="C26" t="n">
        <v>-0.05</v>
      </c>
      <c s="9" r="D26" t="n">
        <v>0.45</v>
      </c>
      <c s="9" r="E26" t="n">
        <v>0.22</v>
      </c>
    </row>
    <row spans="1:5" r="27">
      <c s="4" r="A27" t="s">
        <v>98</v>
      </c>
      <c s="6" r="B27" t="n">
        <v>16674176</v>
      </c>
      <c s="6" r="C27" t="n">
        <v>17395824</v>
      </c>
      <c s="6" r="D27" t="n">
        <v>16647662</v>
      </c>
      <c s="6" r="E27" t="n">
        <v>17372562</v>
      </c>
    </row>
    <row spans="1:5" r="28">
      <c s="4" r="A28" t="s">
        <v>99</v>
      </c>
      <c s="6" r="B28" t="n">
        <v>16701617</v>
      </c>
      <c s="6" r="C28" t="n">
        <v>17395824</v>
      </c>
      <c s="6" r="D28" t="n">
        <v>16669550</v>
      </c>
      <c s="6" r="E28" t="n">
        <v>17496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5"/>
  </cols>
  <sheetData>
    <row spans="1:2" r="1">
      <c s="1" r="A1" t="s">
        <v>354</v>
      </c>
      <c s="2" r="B1" t="s">
        <v>1</v>
      </c>
    </row>
    <row spans="1:2" r="2">
      <c s="2" r="B2" t="s">
        <v>2</v>
      </c>
    </row>
    <row spans="1:2" r="3">
      <c s="3" r="A3" t="s">
        <v>162</v>
      </c>
    </row>
    <row spans="1:2" r="4">
      <c s="4" r="A4" t="s">
        <v>355</v>
      </c>
      <c s="4" r="B4" t="s">
        <v>251</v>
      </c>
    </row>
    <row spans="1:2" r="5">
      <c s="4" r="A5" t="s">
        <v>356</v>
      </c>
      <c s="4" r="B5"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58</v>
      </c>
      <c s="2" r="B1" t="s">
        <v>2</v>
      </c>
      <c s="2" r="C1" t="s">
        <v>25</v>
      </c>
    </row>
    <row spans="1:3" r="2">
      <c s="3" r="A2" t="s">
        <v>162</v>
      </c>
    </row>
    <row spans="1:3" r="3">
      <c s="4" r="A3" t="s">
        <v>359</v>
      </c>
      <c s="7" r="B3" t="n">
        <v>34508</v>
      </c>
      <c s="7" r="C3" t="n">
        <v>28190</v>
      </c>
    </row>
    <row spans="1:3" r="4">
      <c s="4" r="A4" t="s">
        <v>360</v>
      </c>
      <c s="6" r="B4" t="n">
        <v>20698</v>
      </c>
      <c s="6" r="C4" t="n">
        <v>17381</v>
      </c>
    </row>
    <row spans="1:3" r="5">
      <c s="4" r="A5" t="s">
        <v>30</v>
      </c>
      <c s="6" r="B5" t="n">
        <v>55206</v>
      </c>
      <c s="6" r="C5" t="n">
        <v>45571</v>
      </c>
    </row>
    <row spans="1:3" r="6">
      <c s="4" r="A6" t="s">
        <v>361</v>
      </c>
      <c s="7" r="B6" t="n">
        <v>33661</v>
      </c>
      <c s="7" r="C6" t="n">
        <v>337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62</v>
      </c>
      <c s="2" r="B1" t="s">
        <v>74</v>
      </c>
      <c s="2" r="D1" t="s">
        <v>1</v>
      </c>
    </row>
    <row spans="1:5" r="2">
      <c s="2" r="B2" t="s">
        <v>2</v>
      </c>
      <c s="2" r="C2" t="s">
        <v>75</v>
      </c>
      <c s="2" r="D2" t="s">
        <v>2</v>
      </c>
      <c s="2" r="E2" t="s">
        <v>75</v>
      </c>
    </row>
    <row spans="1:5" r="3">
      <c s="3" r="A3" t="s">
        <v>165</v>
      </c>
    </row>
    <row spans="1:5" r="4">
      <c s="4" r="A4" t="s">
        <v>363</v>
      </c>
      <c s="6" r="B4" t="n">
        <v>1002856</v>
      </c>
      <c s="6" r="C4" t="n">
        <v>1199397</v>
      </c>
      <c s="6" r="D4" t="n">
        <v>1042366</v>
      </c>
      <c s="6" r="E4" t="n">
        <v>7978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74</v>
      </c>
      <c s="2" r="D1" t="s">
        <v>1</v>
      </c>
    </row>
    <row spans="1:5" r="2">
      <c s="2" r="B2" t="s">
        <v>2</v>
      </c>
      <c s="2" r="C2" t="s">
        <v>75</v>
      </c>
      <c s="2" r="D2" t="s">
        <v>2</v>
      </c>
      <c s="2" r="E2" t="s">
        <v>75</v>
      </c>
    </row>
    <row spans="1:5" r="3">
      <c s="3" r="A3" t="s">
        <v>165</v>
      </c>
    </row>
    <row spans="1:5" r="4">
      <c s="4" r="A4" t="s">
        <v>365</v>
      </c>
      <c s="6" r="B4" t="n">
        <v>16674176</v>
      </c>
      <c s="6" r="C4" t="n">
        <v>17395824</v>
      </c>
      <c s="6" r="D4" t="n">
        <v>16647662</v>
      </c>
      <c s="6" r="E4" t="n">
        <v>17372562</v>
      </c>
    </row>
    <row spans="1:5" r="5">
      <c s="4" r="A5" t="s">
        <v>366</v>
      </c>
      <c s="6" r="B5" t="n">
        <v>27441</v>
      </c>
      <c s="6" r="C5" t="n">
        <v>0</v>
      </c>
      <c s="6" r="D5" t="n">
        <v>21888</v>
      </c>
      <c s="6" r="E5" t="n">
        <v>123628</v>
      </c>
    </row>
    <row spans="1:5" r="6">
      <c s="4" r="A6" t="s">
        <v>367</v>
      </c>
      <c s="6" r="B6" t="n">
        <v>16701617</v>
      </c>
      <c s="6" r="C6" t="n">
        <v>17395824</v>
      </c>
      <c s="6" r="D6" t="n">
        <v>16669550</v>
      </c>
      <c s="6" r="E6" t="n">
        <v>17496190</v>
      </c>
    </row>
    <row spans="1:5" r="7">
      <c s="4" r="A7" t="s">
        <v>368</v>
      </c>
      <c s="9" r="B7" t="n">
        <v>0.07000000000000001</v>
      </c>
      <c s="9" r="C7" t="n">
        <v>-0.05</v>
      </c>
      <c s="9" r="D7" t="n">
        <v>0.45</v>
      </c>
      <c s="9" r="E7" t="n">
        <v>0.23</v>
      </c>
    </row>
    <row spans="1:5" r="8">
      <c s="4" r="A8" t="s">
        <v>369</v>
      </c>
      <c s="6" r="B8" t="n">
        <v>0</v>
      </c>
      <c s="6" r="C8" t="n">
        <v>0</v>
      </c>
      <c s="6" r="D8" t="n">
        <v>0</v>
      </c>
      <c s="12" r="E8" t="n">
        <v>-0.01</v>
      </c>
    </row>
    <row spans="1:5" r="9">
      <c s="4" r="A9" t="s">
        <v>370</v>
      </c>
      <c s="9" r="B9" t="n">
        <v>0.07000000000000001</v>
      </c>
      <c s="9" r="C9" t="n">
        <v>-0.05</v>
      </c>
      <c s="9" r="D9" t="n">
        <v>0.45</v>
      </c>
      <c s="9" r="E9" t="n">
        <v>0.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1</v>
      </c>
      <c s="2" r="B1" t="s">
        <v>2</v>
      </c>
      <c s="2" r="C1" t="s">
        <v>25</v>
      </c>
      <c s="2" r="D1" t="s">
        <v>75</v>
      </c>
      <c s="2" r="E1" t="s">
        <v>372</v>
      </c>
    </row>
    <row spans="1:5" r="2">
      <c s="3" r="A2" t="s">
        <v>168</v>
      </c>
    </row>
    <row spans="1:5" r="3">
      <c s="4" r="A3" t="s">
        <v>373</v>
      </c>
      <c s="7" r="B3" t="n">
        <v>13041</v>
      </c>
      <c s="7" r="C3" t="n">
        <v>12798</v>
      </c>
    </row>
    <row spans="1:5" r="4">
      <c s="4" r="A4" t="s">
        <v>374</v>
      </c>
      <c s="6" r="B4" t="n">
        <v>2676</v>
      </c>
      <c s="6" r="C4" t="n">
        <v>2309</v>
      </c>
      <c s="7" r="D4" t="n">
        <v>2204</v>
      </c>
      <c s="7" r="E4" t="n">
        <v>2719</v>
      </c>
    </row>
    <row spans="1:5" r="5">
      <c s="4" r="A5" t="s">
        <v>375</v>
      </c>
      <c s="6" r="B5" t="n">
        <v>1848</v>
      </c>
      <c s="6" r="C5" t="n">
        <v>2014</v>
      </c>
    </row>
    <row spans="1:5" r="6">
      <c s="4" r="A6" t="s">
        <v>376</v>
      </c>
      <c s="6" r="B6" t="n">
        <v>1829</v>
      </c>
      <c s="6" r="C6" t="n">
        <v>2160</v>
      </c>
    </row>
    <row spans="1:5" r="7">
      <c s="4" r="A7" t="s">
        <v>377</v>
      </c>
      <c s="6" r="B7" t="n">
        <v>4931</v>
      </c>
      <c s="6" r="C7" t="n">
        <v>3293</v>
      </c>
    </row>
    <row spans="1:5" r="8">
      <c s="4" r="A8" t="s">
        <v>48</v>
      </c>
      <c s="7" r="B8" t="n">
        <v>24325</v>
      </c>
      <c s="7" r="C8" t="n">
        <v>22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v>
      </c>
      <c s="2" r="C2" t="s">
        <v>75</v>
      </c>
    </row>
    <row spans="1:3" r="3">
      <c s="3" r="A3" t="s">
        <v>379</v>
      </c>
    </row>
    <row spans="1:3" r="4">
      <c s="4" r="A4" t="s">
        <v>380</v>
      </c>
      <c s="7" r="B4" t="n">
        <v>2309</v>
      </c>
      <c s="7" r="C4" t="n">
        <v>2719</v>
      </c>
    </row>
    <row spans="1:3" r="5">
      <c s="4" r="A5" t="s">
        <v>381</v>
      </c>
      <c s="6" r="B5" t="n">
        <v>2292</v>
      </c>
      <c s="6" r="C5" t="n">
        <v>2394</v>
      </c>
    </row>
    <row spans="1:3" r="6">
      <c s="4" r="A6" t="s">
        <v>382</v>
      </c>
      <c s="6" r="B6" t="n">
        <v>-1925</v>
      </c>
      <c s="6" r="C6" t="n">
        <v>-2909</v>
      </c>
    </row>
    <row spans="1:3" r="7">
      <c s="4" r="A7" t="s">
        <v>383</v>
      </c>
      <c s="7" r="B7" t="n">
        <v>2676</v>
      </c>
      <c s="7" r="C7" t="n">
        <v>22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84</v>
      </c>
      <c s="2" r="B1" t="s">
        <v>74</v>
      </c>
      <c s="2" r="D1" t="s">
        <v>1</v>
      </c>
    </row>
    <row spans="1:5" r="2">
      <c s="2" r="B2" t="s">
        <v>2</v>
      </c>
      <c s="2" r="C2" t="s">
        <v>75</v>
      </c>
      <c s="2" r="D2" t="s">
        <v>2</v>
      </c>
      <c s="2" r="E2" t="s">
        <v>75</v>
      </c>
    </row>
    <row spans="1:5" r="3">
      <c s="3" r="A3" t="s">
        <v>171</v>
      </c>
    </row>
    <row spans="1:5" r="4">
      <c s="4" r="A4" t="s">
        <v>385</v>
      </c>
      <c s="7" r="B4" t="n">
        <v>-61</v>
      </c>
      <c s="7" r="C4" t="n">
        <v>-176</v>
      </c>
      <c s="7" r="D4" t="n">
        <v>1401</v>
      </c>
      <c s="7" r="E4" t="n">
        <v>945</v>
      </c>
    </row>
    <row spans="1:5" r="5">
      <c s="4" r="A5" t="s">
        <v>386</v>
      </c>
      <c s="4" r="B5" t="s">
        <v>387</v>
      </c>
      <c s="4" r="C5" t="s">
        <v>388</v>
      </c>
      <c s="4" r="D5" t="s">
        <v>389</v>
      </c>
      <c s="4" r="E5" t="s">
        <v>390</v>
      </c>
    </row>
    <row spans="1:5" r="6">
      <c s="4" r="A6" t="s">
        <v>391</v>
      </c>
      <c s="7" r="B6" t="n">
        <v>-100</v>
      </c>
      <c s="7" r="D6" t="n">
        <v>500</v>
      </c>
    </row>
    <row spans="1:5" r="7">
      <c s="4" r="A7" t="s">
        <v>392</v>
      </c>
      <c s="4" r="D7" t="s">
        <v>3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5</v>
      </c>
    </row>
    <row spans="1:3" r="2">
      <c s="4" r="A2" t="s">
        <v>395</v>
      </c>
    </row>
    <row spans="1:3" r="3">
      <c s="3" r="A3" t="s">
        <v>396</v>
      </c>
    </row>
    <row spans="1:3" r="4">
      <c s="4" r="A4" t="s">
        <v>28</v>
      </c>
      <c s="7" r="B4" t="n">
        <v>31957</v>
      </c>
      <c s="7" r="C4" t="n">
        <v>42994</v>
      </c>
    </row>
    <row spans="1:3" r="5">
      <c s="4" r="A5" t="s">
        <v>353</v>
      </c>
      <c s="6" r="B5" t="n">
        <v>31957</v>
      </c>
      <c s="6" r="C5" t="n">
        <v>42994</v>
      </c>
    </row>
    <row spans="1:3" r="6">
      <c s="4" r="A6" t="s">
        <v>397</v>
      </c>
    </row>
    <row spans="1:3" r="7">
      <c s="3" r="A7" t="s">
        <v>398</v>
      </c>
    </row>
    <row spans="1:3" r="8">
      <c s="4" r="A8" t="s">
        <v>399</v>
      </c>
      <c s="6" r="B8" t="n">
        <v>2322</v>
      </c>
      <c s="6" r="C8" t="n">
        <v>2695</v>
      </c>
    </row>
    <row spans="1:3" r="9">
      <c s="4" r="A9" t="s">
        <v>353</v>
      </c>
      <c s="7" r="B9" t="n">
        <v>2322</v>
      </c>
      <c s="7" r="C9" t="n">
        <v>26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00</v>
      </c>
      <c s="2" r="B1" t="s">
        <v>74</v>
      </c>
      <c s="2" r="C1" t="s">
        <v>1</v>
      </c>
    </row>
    <row spans="1:4" r="2">
      <c s="2" r="B2" t="s">
        <v>2</v>
      </c>
      <c s="2" r="C2" t="s">
        <v>2</v>
      </c>
      <c s="2" r="D2" t="s">
        <v>75</v>
      </c>
    </row>
    <row spans="1:4" r="3">
      <c s="3" r="A3" t="s">
        <v>401</v>
      </c>
    </row>
    <row spans="1:4" r="4">
      <c s="4" r="A4" t="s">
        <v>402</v>
      </c>
      <c s="7" r="C4" t="n">
        <v>434</v>
      </c>
      <c s="7" r="D4" t="n">
        <v>0</v>
      </c>
    </row>
    <row spans="1:4" r="5">
      <c s="4" r="A5" t="s">
        <v>403</v>
      </c>
    </row>
    <row spans="1:4" r="6">
      <c s="3" r="A6" t="s">
        <v>401</v>
      </c>
    </row>
    <row spans="1:4" r="7">
      <c s="4" r="A7" t="s">
        <v>404</v>
      </c>
      <c s="6" r="C7" t="n">
        <v>7900</v>
      </c>
    </row>
    <row spans="1:4" r="8">
      <c s="4" r="A8" t="s">
        <v>402</v>
      </c>
      <c s="7" r="B8" t="n">
        <v>300</v>
      </c>
      <c s="7" r="C8" t="n">
        <v>4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405</v>
      </c>
      <c s="2" r="B1" t="s">
        <v>1</v>
      </c>
    </row>
    <row spans="1:2" r="2">
      <c s="2" r="B2" t="s">
        <v>406</v>
      </c>
    </row>
    <row spans="1:2" r="3">
      <c s="3" r="A3" t="s">
        <v>407</v>
      </c>
    </row>
    <row spans="1:2" r="4">
      <c s="4" r="A4" t="s">
        <v>408</v>
      </c>
      <c s="6" r="B4" t="n">
        <v>3</v>
      </c>
    </row>
    <row spans="1:2" r="5">
      <c s="4" r="A5" t="s">
        <v>409</v>
      </c>
    </row>
    <row spans="1:2" r="6">
      <c s="3" r="A6" t="s">
        <v>407</v>
      </c>
    </row>
    <row spans="1:2" r="7">
      <c s="4" r="A7" t="s">
        <v>410</v>
      </c>
      <c s="4" r="B7"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4</v>
      </c>
      <c s="2" r="D1" t="s">
        <v>1</v>
      </c>
    </row>
    <row spans="1:5" r="2">
      <c s="2" r="B2" t="s">
        <v>2</v>
      </c>
      <c s="2" r="C2" t="s">
        <v>75</v>
      </c>
      <c s="2" r="D2" t="s">
        <v>2</v>
      </c>
      <c s="2" r="E2" t="s">
        <v>75</v>
      </c>
    </row>
    <row spans="1:5" r="3">
      <c s="3" r="A3" t="s">
        <v>101</v>
      </c>
    </row>
    <row spans="1:5" r="4">
      <c s="4" r="A4" t="s">
        <v>102</v>
      </c>
      <c s="7" r="B4" t="n">
        <v>1090</v>
      </c>
      <c s="7" r="C4" t="n">
        <v>-884</v>
      </c>
      <c s="7" r="D4" t="n">
        <v>7562</v>
      </c>
      <c s="7" r="E4" t="n">
        <v>3928</v>
      </c>
    </row>
    <row spans="1:5" r="5">
      <c s="4" r="A5" t="s">
        <v>103</v>
      </c>
      <c s="6" r="B5" t="n">
        <v>1339</v>
      </c>
      <c s="6" r="C5" t="n">
        <v>-3475</v>
      </c>
      <c s="6" r="D5" t="n">
        <v>6165</v>
      </c>
      <c s="6" r="E5" t="n">
        <v>-8062</v>
      </c>
    </row>
    <row spans="1:5" r="6">
      <c s="4" r="A6" t="s">
        <v>104</v>
      </c>
      <c s="7" r="B6" t="n">
        <v>2429</v>
      </c>
      <c s="7" r="C6" t="n">
        <v>-4359</v>
      </c>
      <c s="7" r="D6" t="n">
        <v>13727</v>
      </c>
      <c s="7" r="E6" t="n">
        <v>-4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2</v>
      </c>
      <c s="2" r="B1" t="s">
        <v>74</v>
      </c>
      <c s="2" r="D1" t="s">
        <v>1</v>
      </c>
    </row>
    <row spans="1:6" r="2">
      <c s="2" r="B2" t="s">
        <v>2</v>
      </c>
      <c s="2" r="C2" t="s">
        <v>75</v>
      </c>
      <c s="2" r="D2" t="s">
        <v>2</v>
      </c>
      <c s="2" r="E2" t="s">
        <v>75</v>
      </c>
      <c s="2" r="F2" t="s">
        <v>25</v>
      </c>
    </row>
    <row spans="1:6" r="3">
      <c s="3" r="A3" t="s">
        <v>407</v>
      </c>
    </row>
    <row spans="1:6" r="4">
      <c s="4" r="A4" t="s">
        <v>413</v>
      </c>
      <c s="7" r="B4" t="n">
        <v>79600</v>
      </c>
      <c s="7" r="C4" t="n">
        <v>72507</v>
      </c>
      <c s="7" r="D4" t="n">
        <v>233886</v>
      </c>
      <c s="7" r="E4" t="n">
        <v>226221</v>
      </c>
    </row>
    <row spans="1:6" r="5">
      <c s="4" r="A5" t="s">
        <v>86</v>
      </c>
      <c s="6" r="B5" t="n">
        <v>3381</v>
      </c>
      <c s="6" r="C5" t="n">
        <v>2790</v>
      </c>
      <c s="6" r="D5" t="n">
        <v>9733</v>
      </c>
      <c s="6" r="E5" t="n">
        <v>8022</v>
      </c>
    </row>
    <row spans="1:6" r="6">
      <c s="4" r="A6" t="s">
        <v>414</v>
      </c>
      <c s="6" r="B6" t="n">
        <v>841</v>
      </c>
      <c s="6" r="C6" t="n">
        <v>-922</v>
      </c>
      <c s="6" r="D6" t="n">
        <v>9668</v>
      </c>
      <c s="6" r="E6" t="n">
        <v>6358</v>
      </c>
    </row>
    <row spans="1:6" r="7">
      <c s="4" r="A7" t="s">
        <v>415</v>
      </c>
      <c s="6" r="B7" t="n">
        <v>96447</v>
      </c>
      <c s="6" r="C7" t="n">
        <v>76507</v>
      </c>
      <c s="6" r="D7" t="n">
        <v>96447</v>
      </c>
      <c s="6" r="E7" t="n">
        <v>76507</v>
      </c>
    </row>
    <row spans="1:6" r="8">
      <c s="4" r="A8" t="s">
        <v>416</v>
      </c>
      <c s="6" r="B8" t="n">
        <v>2692</v>
      </c>
      <c s="6" r="C8" t="n">
        <v>2389</v>
      </c>
      <c s="6" r="D8" t="n">
        <v>5272</v>
      </c>
      <c s="6" r="E8" t="n">
        <v>8462</v>
      </c>
    </row>
    <row spans="1:6" r="9">
      <c s="4" r="A9" t="s">
        <v>45</v>
      </c>
      <c s="6" r="B9" t="n">
        <v>430602</v>
      </c>
      <c s="6" r="C9" t="n">
        <v>423056</v>
      </c>
      <c s="6" r="D9" t="n">
        <v>430602</v>
      </c>
      <c s="6" r="E9" t="n">
        <v>423056</v>
      </c>
      <c s="7" r="F9" t="n">
        <v>409186</v>
      </c>
    </row>
    <row spans="1:6" r="10">
      <c s="4" r="A10" t="s">
        <v>417</v>
      </c>
    </row>
    <row spans="1:6" r="11">
      <c s="3" r="A11" t="s">
        <v>407</v>
      </c>
    </row>
    <row spans="1:6" r="12">
      <c s="4" r="A12" t="s">
        <v>413</v>
      </c>
      <c s="6" r="B12" t="n">
        <v>37032</v>
      </c>
      <c s="6" r="C12" t="n">
        <v>33666</v>
      </c>
      <c s="6" r="D12" t="n">
        <v>103875</v>
      </c>
      <c s="6" r="E12" t="n">
        <v>103024</v>
      </c>
    </row>
    <row spans="1:6" r="13">
      <c s="4" r="A13" t="s">
        <v>86</v>
      </c>
      <c s="6" r="B13" t="n">
        <v>1719</v>
      </c>
      <c s="6" r="C13" t="n">
        <v>1726</v>
      </c>
      <c s="6" r="D13" t="n">
        <v>5222</v>
      </c>
      <c s="6" r="E13" t="n">
        <v>4865</v>
      </c>
    </row>
    <row spans="1:6" r="14">
      <c s="4" r="A14" t="s">
        <v>414</v>
      </c>
      <c s="6" r="B14" t="n">
        <v>-1064</v>
      </c>
      <c s="6" r="C14" t="n">
        <v>628</v>
      </c>
      <c s="6" r="D14" t="n">
        <v>-1353</v>
      </c>
      <c s="6" r="E14" t="n">
        <v>-429</v>
      </c>
    </row>
    <row spans="1:6" r="15">
      <c s="4" r="A15" t="s">
        <v>415</v>
      </c>
      <c s="6" r="B15" t="n">
        <v>67879</v>
      </c>
      <c s="6" r="C15" t="n">
        <v>48672</v>
      </c>
      <c s="6" r="D15" t="n">
        <v>67879</v>
      </c>
      <c s="6" r="E15" t="n">
        <v>48672</v>
      </c>
    </row>
    <row spans="1:6" r="16">
      <c s="4" r="A16" t="s">
        <v>416</v>
      </c>
      <c s="6" r="B16" t="n">
        <v>1199</v>
      </c>
      <c s="6" r="C16" t="n">
        <v>1377</v>
      </c>
      <c s="6" r="D16" t="n">
        <v>1984</v>
      </c>
      <c s="6" r="E16" t="n">
        <v>5412</v>
      </c>
    </row>
    <row spans="1:6" r="17">
      <c s="4" r="A17" t="s">
        <v>45</v>
      </c>
      <c s="6" r="B17" t="n">
        <v>204894</v>
      </c>
      <c s="6" r="C17" t="n">
        <v>222787</v>
      </c>
      <c s="6" r="D17" t="n">
        <v>204894</v>
      </c>
      <c s="6" r="E17" t="n">
        <v>222787</v>
      </c>
    </row>
    <row spans="1:6" r="18">
      <c s="4" r="A18" t="s">
        <v>418</v>
      </c>
    </row>
    <row spans="1:6" r="19">
      <c s="3" r="A19" t="s">
        <v>407</v>
      </c>
    </row>
    <row spans="1:6" r="20">
      <c s="4" r="A20" t="s">
        <v>413</v>
      </c>
      <c s="6" r="B20" t="n">
        <v>23114</v>
      </c>
      <c s="6" r="C20" t="n">
        <v>22460</v>
      </c>
      <c s="6" r="D20" t="n">
        <v>72540</v>
      </c>
      <c s="6" r="E20" t="n">
        <v>71170</v>
      </c>
    </row>
    <row spans="1:6" r="21">
      <c s="4" r="A21" t="s">
        <v>86</v>
      </c>
      <c s="6" r="B21" t="n">
        <v>1222</v>
      </c>
      <c s="6" r="C21" t="n">
        <v>756</v>
      </c>
      <c s="6" r="D21" t="n">
        <v>3280</v>
      </c>
      <c s="6" r="E21" t="n">
        <v>2161</v>
      </c>
    </row>
    <row spans="1:6" r="22">
      <c s="4" r="A22" t="s">
        <v>414</v>
      </c>
      <c s="6" r="B22" t="n">
        <v>-2143</v>
      </c>
      <c s="6" r="C22" t="n">
        <v>-5065</v>
      </c>
      <c s="6" r="D22" t="n">
        <v>-1201</v>
      </c>
      <c s="6" r="E22" t="n">
        <v>-5432</v>
      </c>
    </row>
    <row spans="1:6" r="23">
      <c s="4" r="A23" t="s">
        <v>415</v>
      </c>
      <c s="6" r="B23" t="n">
        <v>25857</v>
      </c>
      <c s="6" r="C23" t="n">
        <v>25232</v>
      </c>
      <c s="6" r="D23" t="n">
        <v>25857</v>
      </c>
      <c s="6" r="E23" t="n">
        <v>25232</v>
      </c>
    </row>
    <row spans="1:6" r="24">
      <c s="4" r="A24" t="s">
        <v>416</v>
      </c>
      <c s="6" r="B24" t="n">
        <v>1338</v>
      </c>
      <c s="6" r="C24" t="n">
        <v>817</v>
      </c>
      <c s="6" r="D24" t="n">
        <v>2760</v>
      </c>
      <c s="6" r="E24" t="n">
        <v>2489</v>
      </c>
    </row>
    <row spans="1:6" r="25">
      <c s="4" r="A25" t="s">
        <v>45</v>
      </c>
      <c s="6" r="B25" t="n">
        <v>136913</v>
      </c>
      <c s="6" r="C25" t="n">
        <v>126338</v>
      </c>
      <c s="6" r="D25" t="n">
        <v>136913</v>
      </c>
      <c s="6" r="E25" t="n">
        <v>126338</v>
      </c>
    </row>
    <row spans="1:6" r="26">
      <c s="4" r="A26" t="s">
        <v>419</v>
      </c>
    </row>
    <row spans="1:6" r="27">
      <c s="3" r="A27" t="s">
        <v>407</v>
      </c>
    </row>
    <row spans="1:6" r="28">
      <c s="4" r="A28" t="s">
        <v>413</v>
      </c>
      <c s="6" r="B28" t="n">
        <v>19454</v>
      </c>
      <c s="6" r="C28" t="n">
        <v>16381</v>
      </c>
      <c s="6" r="D28" t="n">
        <v>57471</v>
      </c>
      <c s="6" r="E28" t="n">
        <v>52027</v>
      </c>
    </row>
    <row spans="1:6" r="29">
      <c s="4" r="A29" t="s">
        <v>86</v>
      </c>
      <c s="6" r="B29" t="n">
        <v>440</v>
      </c>
      <c s="6" r="C29" t="n">
        <v>308</v>
      </c>
      <c s="6" r="D29" t="n">
        <v>1231</v>
      </c>
      <c s="6" r="E29" t="n">
        <v>996</v>
      </c>
    </row>
    <row spans="1:6" r="30">
      <c s="4" r="A30" t="s">
        <v>414</v>
      </c>
      <c s="6" r="B30" t="n">
        <v>4048</v>
      </c>
      <c s="6" r="C30" t="n">
        <v>3515</v>
      </c>
      <c s="6" r="D30" t="n">
        <v>12222</v>
      </c>
      <c s="6" r="E30" t="n">
        <v>12219</v>
      </c>
    </row>
    <row spans="1:6" r="31">
      <c s="4" r="A31" t="s">
        <v>415</v>
      </c>
      <c s="6" r="B31" t="n">
        <v>2711</v>
      </c>
      <c s="6" r="C31" t="n">
        <v>2603</v>
      </c>
      <c s="6" r="D31" t="n">
        <v>2711</v>
      </c>
      <c s="6" r="E31" t="n">
        <v>2603</v>
      </c>
    </row>
    <row spans="1:6" r="32">
      <c s="4" r="A32" t="s">
        <v>416</v>
      </c>
      <c s="6" r="B32" t="n">
        <v>155</v>
      </c>
      <c s="6" r="C32" t="n">
        <v>195</v>
      </c>
      <c s="6" r="D32" t="n">
        <v>528</v>
      </c>
      <c s="6" r="E32" t="n">
        <v>561</v>
      </c>
    </row>
    <row spans="1:6" r="33">
      <c s="4" r="A33" t="s">
        <v>45</v>
      </c>
      <c s="7" r="B33" t="n">
        <v>88795</v>
      </c>
      <c s="7" r="C33" t="n">
        <v>73931</v>
      </c>
      <c s="7" r="D33" t="n">
        <v>88795</v>
      </c>
      <c s="7" r="E33" t="n">
        <v>739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spans="1:2" r="1">
      <c s="1" r="A1" t="s">
        <v>420</v>
      </c>
      <c s="2" r="B1" t="s">
        <v>1</v>
      </c>
    </row>
    <row spans="1:2" r="2">
      <c s="2" r="B2" t="s">
        <v>421</v>
      </c>
    </row>
    <row spans="1:2" r="3">
      <c s="3" r="A3" t="s">
        <v>422</v>
      </c>
    </row>
    <row spans="1:2" r="4">
      <c s="4" r="A4" t="s">
        <v>423</v>
      </c>
      <c s="10" r="B4" t="n">
        <v>32.6</v>
      </c>
    </row>
    <row spans="1:2" r="5">
      <c s="4" r="A5" t="s">
        <v>424</v>
      </c>
      <c s="10" r="B5" t="n">
        <v>30.3</v>
      </c>
    </row>
    <row spans="1:2" r="6">
      <c s="4" r="A6" t="s">
        <v>409</v>
      </c>
    </row>
    <row spans="1:2" r="7">
      <c s="3" r="A7" t="s">
        <v>422</v>
      </c>
    </row>
    <row spans="1:2" r="8">
      <c s="4" r="A8" t="s">
        <v>425</v>
      </c>
      <c s="4" r="B8" t="s">
        <v>426</v>
      </c>
    </row>
    <row spans="1:2" r="9">
      <c s="4" r="A9" t="s">
        <v>427</v>
      </c>
    </row>
    <row spans="1:2" r="10">
      <c s="3" r="A10" t="s">
        <v>422</v>
      </c>
    </row>
    <row spans="1:2" r="11">
      <c s="4" r="A11" t="s">
        <v>425</v>
      </c>
      <c s="4" r="B11" t="s">
        <v>428</v>
      </c>
    </row>
    <row spans="1:2" r="12">
      <c s="4" r="A12" t="s">
        <v>429</v>
      </c>
    </row>
    <row spans="1:2" r="13">
      <c s="3" r="A13" t="s">
        <v>422</v>
      </c>
    </row>
    <row spans="1:2" r="14">
      <c s="4" r="A14" t="s">
        <v>430</v>
      </c>
      <c s="6" r="B14" t="n">
        <v>2026</v>
      </c>
    </row>
    <row spans="1:2" r="15">
      <c s="4" r="A15" t="s">
        <v>431</v>
      </c>
      <c s="10" r="B15" t="n">
        <v>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432</v>
      </c>
      <c s="2" r="B1" t="s">
        <v>2</v>
      </c>
      <c s="2" r="C1" t="s">
        <v>433</v>
      </c>
      <c s="2" r="D1" t="s">
        <v>434</v>
      </c>
    </row>
    <row spans="1:4" r="2">
      <c s="3" r="A2" t="s">
        <v>435</v>
      </c>
    </row>
    <row spans="1:4" r="3">
      <c s="4" r="A3" t="s">
        <v>436</v>
      </c>
      <c s="7" r="B3" t="n">
        <v>700</v>
      </c>
    </row>
    <row spans="1:4" r="4">
      <c s="4" r="A4" t="s">
        <v>437</v>
      </c>
    </row>
    <row spans="1:4" r="5">
      <c s="3" r="A5" t="s">
        <v>435</v>
      </c>
    </row>
    <row spans="1:4" r="6">
      <c s="4" r="A6" t="s">
        <v>438</v>
      </c>
      <c s="7" r="C6" t="n">
        <v>17099</v>
      </c>
    </row>
    <row spans="1:4" r="7">
      <c s="4" r="A7" t="s">
        <v>439</v>
      </c>
    </row>
    <row spans="1:4" r="8">
      <c s="3" r="A8" t="s">
        <v>435</v>
      </c>
    </row>
    <row spans="1:4" r="9">
      <c s="4" r="A9" t="s">
        <v>438</v>
      </c>
      <c s="7" r="D9" t="n">
        <v>38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40</v>
      </c>
      <c s="2" r="B1" t="s">
        <v>74</v>
      </c>
    </row>
    <row spans="1:5" r="2">
      <c s="2" r="B2" t="s">
        <v>2</v>
      </c>
      <c s="2" r="C2" t="s">
        <v>433</v>
      </c>
      <c s="2" r="D2" t="s">
        <v>434</v>
      </c>
      <c s="2" r="E2" t="s">
        <v>25</v>
      </c>
    </row>
    <row spans="1:5" r="3">
      <c s="3" r="A3" t="s">
        <v>435</v>
      </c>
    </row>
    <row spans="1:5" r="4">
      <c s="4" r="A4" t="s">
        <v>41</v>
      </c>
      <c s="7" r="B4" t="n">
        <v>41721</v>
      </c>
      <c s="7" r="E4" t="n">
        <v>26371</v>
      </c>
    </row>
    <row spans="1:5" r="5">
      <c s="4" r="A5" t="s">
        <v>437</v>
      </c>
    </row>
    <row spans="1:5" r="6">
      <c s="3" r="A6" t="s">
        <v>435</v>
      </c>
    </row>
    <row spans="1:5" r="7">
      <c s="4" r="A7" t="s">
        <v>116</v>
      </c>
      <c s="7" r="C7" t="n">
        <v>54</v>
      </c>
    </row>
    <row spans="1:5" r="8">
      <c s="4" r="A8" t="s">
        <v>441</v>
      </c>
      <c s="6" r="C8" t="n">
        <v>322</v>
      </c>
    </row>
    <row spans="1:5" r="9">
      <c s="4" r="A9" t="s">
        <v>442</v>
      </c>
      <c s="6" r="C9" t="n">
        <v>248</v>
      </c>
    </row>
    <row spans="1:5" r="10">
      <c s="4" r="A10" t="s">
        <v>443</v>
      </c>
      <c s="6" r="C10" t="n">
        <v>1112</v>
      </c>
    </row>
    <row spans="1:5" r="11">
      <c s="4" r="A11" t="s">
        <v>444</v>
      </c>
      <c s="6" r="C11" t="n">
        <v>5224</v>
      </c>
    </row>
    <row spans="1:5" r="12">
      <c s="4" r="A12" t="s">
        <v>41</v>
      </c>
      <c s="6" r="C12" t="n">
        <v>11922</v>
      </c>
    </row>
    <row spans="1:5" r="13">
      <c s="4" r="A13" t="s">
        <v>119</v>
      </c>
      <c s="6" r="C13" t="n">
        <v>-697</v>
      </c>
    </row>
    <row spans="1:5" r="14">
      <c s="4" r="A14" t="s">
        <v>445</v>
      </c>
      <c s="6" r="C14" t="n">
        <v>-1086</v>
      </c>
    </row>
    <row spans="1:5" r="15">
      <c s="4" r="A15" t="s">
        <v>446</v>
      </c>
      <c s="6" r="C15" t="n">
        <v>0</v>
      </c>
    </row>
    <row spans="1:5" r="16">
      <c s="4" r="A16" t="s">
        <v>447</v>
      </c>
      <c s="7" r="C16" t="n">
        <v>17099</v>
      </c>
    </row>
    <row spans="1:5" r="17">
      <c s="4" r="A17" t="s">
        <v>439</v>
      </c>
    </row>
    <row spans="1:5" r="18">
      <c s="3" r="A18" t="s">
        <v>435</v>
      </c>
    </row>
    <row spans="1:5" r="19">
      <c s="4" r="A19" t="s">
        <v>116</v>
      </c>
      <c s="7" r="D19" t="n">
        <v>237</v>
      </c>
    </row>
    <row spans="1:5" r="20">
      <c s="4" r="A20" t="s">
        <v>441</v>
      </c>
      <c s="6" r="D20" t="n">
        <v>0</v>
      </c>
    </row>
    <row spans="1:5" r="21">
      <c s="4" r="A21" t="s">
        <v>442</v>
      </c>
      <c s="6" r="D21" t="n">
        <v>36</v>
      </c>
    </row>
    <row spans="1:5" r="22">
      <c s="4" r="A22" t="s">
        <v>443</v>
      </c>
      <c s="6" r="D22" t="n">
        <v>0</v>
      </c>
    </row>
    <row spans="1:5" r="23">
      <c s="4" r="A23" t="s">
        <v>444</v>
      </c>
      <c s="6" r="D23" t="n">
        <v>1381</v>
      </c>
    </row>
    <row spans="1:5" r="24">
      <c s="4" r="A24" t="s">
        <v>41</v>
      </c>
      <c s="6" r="D24" t="n">
        <v>3042</v>
      </c>
    </row>
    <row spans="1:5" r="25">
      <c s="4" r="A25" t="s">
        <v>119</v>
      </c>
      <c s="6" r="D25" t="n">
        <v>-95</v>
      </c>
    </row>
    <row spans="1:5" r="26">
      <c s="4" r="A26" t="s">
        <v>445</v>
      </c>
      <c s="6" r="D26" t="n">
        <v>-485</v>
      </c>
    </row>
    <row spans="1:5" r="27">
      <c s="4" r="A27" t="s">
        <v>446</v>
      </c>
      <c s="6" r="D27" t="n">
        <v>-304</v>
      </c>
    </row>
    <row spans="1:5" r="28">
      <c s="4" r="A28" t="s">
        <v>447</v>
      </c>
      <c s="7" r="D28" t="n">
        <v>3812</v>
      </c>
    </row>
    <row spans="1:5" r="29">
      <c s="4" r="A29" t="s">
        <v>409</v>
      </c>
    </row>
    <row spans="1:5" r="30">
      <c s="3" r="A30" t="s">
        <v>435</v>
      </c>
    </row>
    <row spans="1:5" r="31">
      <c s="4" r="A31" t="s">
        <v>448</v>
      </c>
      <c s="4" r="B31" t="s">
        <v>449</v>
      </c>
    </row>
    <row spans="1:5" r="32">
      <c s="4" r="A32" t="s">
        <v>427</v>
      </c>
    </row>
    <row spans="1:5" r="33">
      <c s="3" r="A33" t="s">
        <v>435</v>
      </c>
    </row>
    <row spans="1:5" r="34">
      <c s="4" r="A34" t="s">
        <v>448</v>
      </c>
      <c s="4" r="B3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5</v>
      </c>
    </row>
    <row spans="1:3" r="3">
      <c s="3" r="A3" t="s">
        <v>106</v>
      </c>
    </row>
    <row spans="1:3" r="4">
      <c s="4" r="A4" t="s">
        <v>107</v>
      </c>
      <c s="7" r="B4" t="n">
        <v>7562</v>
      </c>
      <c s="7" r="C4" t="n">
        <v>3928</v>
      </c>
    </row>
    <row spans="1:3" r="5">
      <c s="3" r="A5" t="s">
        <v>108</v>
      </c>
    </row>
    <row spans="1:3" r="6">
      <c s="4" r="A6" t="s">
        <v>86</v>
      </c>
      <c s="6" r="B6" t="n">
        <v>9733</v>
      </c>
      <c s="6" r="C6" t="n">
        <v>8022</v>
      </c>
    </row>
    <row spans="1:3" r="7">
      <c s="4" r="A7" t="s">
        <v>109</v>
      </c>
      <c s="6" r="B7" t="n">
        <v>4068</v>
      </c>
      <c s="6" r="C7" t="n">
        <v>3791</v>
      </c>
    </row>
    <row spans="1:3" r="8">
      <c s="4" r="A8" t="s">
        <v>110</v>
      </c>
      <c s="6" r="B8" t="n">
        <v>727</v>
      </c>
      <c s="6" r="C8" t="n">
        <v>462</v>
      </c>
    </row>
    <row spans="1:3" r="9">
      <c s="4" r="A9" t="s">
        <v>111</v>
      </c>
      <c s="6" r="B9" t="n">
        <v>814</v>
      </c>
      <c s="6" r="C9" t="n">
        <v>877</v>
      </c>
    </row>
    <row spans="1:3" r="10">
      <c s="4" r="A10" t="s">
        <v>112</v>
      </c>
      <c s="6" r="B10" t="n">
        <v>2937</v>
      </c>
      <c s="6" r="C10" t="n">
        <v>9560</v>
      </c>
    </row>
    <row spans="1:3" r="11">
      <c s="4" r="A11" t="s">
        <v>113</v>
      </c>
      <c s="6" r="B11" t="n">
        <v>-734</v>
      </c>
      <c s="6" r="C11" t="n">
        <v>556</v>
      </c>
    </row>
    <row spans="1:3" r="12">
      <c s="4" r="A12" t="s">
        <v>114</v>
      </c>
      <c s="6" r="B12" t="n">
        <v>-354</v>
      </c>
      <c s="6" r="C12" t="n">
        <v>-292</v>
      </c>
    </row>
    <row spans="1:3" r="13">
      <c s="3" r="A13" t="s">
        <v>115</v>
      </c>
    </row>
    <row spans="1:3" r="14">
      <c s="4" r="A14" t="s">
        <v>116</v>
      </c>
      <c s="6" r="B14" t="n">
        <v>12850</v>
      </c>
      <c s="6" r="C14" t="n">
        <v>17205</v>
      </c>
    </row>
    <row spans="1:3" r="15">
      <c s="4" r="A15" t="s">
        <v>117</v>
      </c>
      <c s="6" r="B15" t="n">
        <v>-8689</v>
      </c>
      <c s="6" r="C15" t="n">
        <v>-21693</v>
      </c>
    </row>
    <row spans="1:3" r="16">
      <c s="4" r="A16" t="s">
        <v>32</v>
      </c>
      <c s="6" r="B16" t="n">
        <v>-995</v>
      </c>
      <c s="6" r="C16" t="n">
        <v>-5740</v>
      </c>
    </row>
    <row spans="1:3" r="17">
      <c s="3" r="A17" t="s">
        <v>118</v>
      </c>
    </row>
    <row spans="1:3" r="18">
      <c s="4" r="A18" t="s">
        <v>119</v>
      </c>
      <c s="6" r="B18" t="n">
        <v>1128</v>
      </c>
      <c s="6" r="C18" t="n">
        <v>-8779</v>
      </c>
    </row>
    <row spans="1:3" r="19">
      <c s="4" r="A19" t="s">
        <v>50</v>
      </c>
      <c s="6" r="B19" t="n">
        <v>-1155</v>
      </c>
      <c s="6" r="C19" t="n">
        <v>-473</v>
      </c>
    </row>
    <row spans="1:3" r="20">
      <c s="4" r="A20" t="s">
        <v>120</v>
      </c>
      <c s="6" r="B20" t="n">
        <v>559</v>
      </c>
      <c s="6" r="C20" t="n">
        <v>467</v>
      </c>
    </row>
    <row spans="1:3" r="21">
      <c s="4" r="A21" t="s">
        <v>121</v>
      </c>
      <c s="6" r="B21" t="n">
        <v>28451</v>
      </c>
      <c s="6" r="C21" t="n">
        <v>7891</v>
      </c>
    </row>
    <row spans="1:3" r="22">
      <c s="3" r="A22" t="s">
        <v>122</v>
      </c>
    </row>
    <row spans="1:3" r="23">
      <c s="4" r="A23" t="s">
        <v>123</v>
      </c>
      <c s="6" r="B23" t="n">
        <v>11000</v>
      </c>
      <c s="6" r="C23" t="n">
        <v>0</v>
      </c>
    </row>
    <row spans="1:3" r="24">
      <c s="4" r="A24" t="s">
        <v>124</v>
      </c>
      <c s="6" r="B24" t="n">
        <v>-5272</v>
      </c>
      <c s="6" r="C24" t="n">
        <v>-8462</v>
      </c>
    </row>
    <row spans="1:3" r="25">
      <c s="4" r="A25" t="s">
        <v>125</v>
      </c>
      <c s="6" r="B25" t="n">
        <v>-1440</v>
      </c>
      <c s="6" r="C25" t="n">
        <v>-1751</v>
      </c>
    </row>
    <row spans="1:3" r="26">
      <c s="4" r="A26" t="s">
        <v>126</v>
      </c>
      <c s="6" r="B26" t="n">
        <v>-20911</v>
      </c>
      <c s="6" r="C26" t="n">
        <v>-12066</v>
      </c>
    </row>
    <row spans="1:3" r="27">
      <c s="4" r="A27" t="s">
        <v>127</v>
      </c>
      <c s="6" r="B27" t="n">
        <v>-16623</v>
      </c>
      <c s="6" r="C27" t="n">
        <v>-22279</v>
      </c>
    </row>
    <row spans="1:3" r="28">
      <c s="3" r="A28" t="s">
        <v>128</v>
      </c>
    </row>
    <row spans="1:3" r="29">
      <c s="4" r="A29" t="s">
        <v>129</v>
      </c>
      <c s="6" r="B29" t="n">
        <v>-6</v>
      </c>
      <c s="6" r="C29" t="n">
        <v>-6</v>
      </c>
    </row>
    <row spans="1:3" r="30">
      <c s="4" r="A30" t="s">
        <v>130</v>
      </c>
      <c s="6" r="B30" t="n">
        <v>-434</v>
      </c>
      <c s="6" r="C30" t="n">
        <v>0</v>
      </c>
    </row>
    <row spans="1:3" r="31">
      <c s="4" r="A31" t="s">
        <v>114</v>
      </c>
      <c s="6" r="B31" t="n">
        <v>354</v>
      </c>
      <c s="6" r="C31" t="n">
        <v>292</v>
      </c>
    </row>
    <row spans="1:3" r="32">
      <c s="4" r="A32" t="s">
        <v>131</v>
      </c>
      <c s="6" r="B32" t="n">
        <v>519</v>
      </c>
      <c s="6" r="C32" t="n">
        <v>2286</v>
      </c>
    </row>
    <row spans="1:3" r="33">
      <c s="4" r="A33" t="s">
        <v>132</v>
      </c>
      <c s="6" r="B33" t="n">
        <v>433</v>
      </c>
      <c s="6" r="C33" t="n">
        <v>2572</v>
      </c>
    </row>
    <row spans="1:3" r="34">
      <c s="4" r="A34" t="s">
        <v>133</v>
      </c>
      <c s="6" r="B34" t="n">
        <v>1732</v>
      </c>
      <c s="6" r="C34" t="n">
        <v>-1498</v>
      </c>
    </row>
    <row spans="1:3" r="35">
      <c s="4" r="A35" t="s">
        <v>134</v>
      </c>
      <c s="6" r="B35" t="n">
        <v>13993</v>
      </c>
      <c s="6" r="C35" t="n">
        <v>-13314</v>
      </c>
    </row>
    <row spans="1:3" r="36">
      <c s="4" r="A36" t="s">
        <v>135</v>
      </c>
      <c s="6" r="B36" t="n">
        <v>107356</v>
      </c>
      <c s="6" r="C36" t="n">
        <v>109289</v>
      </c>
    </row>
    <row spans="1:3" r="37">
      <c s="4" r="A37" t="s">
        <v>136</v>
      </c>
      <c s="7" r="B37" t="n">
        <v>121349</v>
      </c>
      <c s="7" r="C37" t="n">
        <v>95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8</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8</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Principles of Consolidation</vt:lpstr>
      <vt:lpstr>Basis of Presentation</vt:lpstr>
      <vt:lpstr>Reclassifications</vt:lpstr>
      <vt:lpstr>Impact of Recently Issued Accou</vt:lpstr>
      <vt:lpstr>Stock-Based Compensation</vt:lpstr>
      <vt:lpstr>Cash and Cash Equivalents</vt:lpstr>
      <vt:lpstr>Short Term Investments</vt:lpstr>
      <vt:lpstr>Accounts Receivable</vt:lpstr>
      <vt:lpstr>Inventories</vt:lpstr>
      <vt:lpstr>Earnings Per Share</vt:lpstr>
      <vt:lpstr>Accrued Liabilities</vt:lpstr>
      <vt:lpstr>Income Taxes</vt:lpstr>
      <vt:lpstr>Fair Value of Financial Instrum</vt:lpstr>
      <vt:lpstr>Segment Reporting</vt:lpstr>
      <vt:lpstr>Commitments and Contingencies</vt:lpstr>
      <vt:lpstr>Business Combinations</vt:lpstr>
      <vt:lpstr>Principles of Consolidation (Po</vt:lpstr>
      <vt:lpstr>Stock-Based Compensation (Table</vt:lpstr>
      <vt:lpstr>Accounts Receivable (Tables)</vt:lpstr>
      <vt:lpstr>Inventories (Tables)</vt:lpstr>
      <vt:lpstr>Earnings Per Share (Tables)</vt:lpstr>
      <vt:lpstr>Accrued Liabilities (Tables)</vt:lpstr>
      <vt:lpstr>Fair Value of Financial Instr30</vt:lpstr>
      <vt:lpstr>Segment Reporting (Tables)</vt:lpstr>
      <vt:lpstr>Business Combinations (Tables)</vt:lpstr>
      <vt:lpstr>Stock-Based Compensation - Addi</vt:lpstr>
      <vt:lpstr>Stock-Based Compensation - Assu</vt:lpstr>
      <vt:lpstr>Stock-Based Compensation - As35</vt:lpstr>
      <vt:lpstr>Stock-Based Compensation - Sche</vt:lpstr>
      <vt:lpstr>Stock-Based Compensation - Sc37</vt:lpstr>
      <vt:lpstr>Short Term Investments - Additi</vt:lpstr>
      <vt:lpstr>Accounts Receivable - Additiona</vt:lpstr>
      <vt:lpstr>Inventories - Additional Inform</vt:lpstr>
      <vt:lpstr>Inventories - Schedule of Inven</vt:lpstr>
      <vt:lpstr>Earnings Per Share - Additional</vt:lpstr>
      <vt:lpstr>Earnings Per Share - Reconcilia</vt:lpstr>
      <vt:lpstr>Accrued Liabilities - Additiona</vt:lpstr>
      <vt:lpstr>Accrued Liabilities - Activity </vt:lpstr>
      <vt:lpstr>Income Taxes - Additional Infor</vt:lpstr>
      <vt:lpstr>Fair Value of Financial Instr47</vt:lpstr>
      <vt:lpstr>Fair Value of Financial Instr48</vt:lpstr>
      <vt:lpstr>Segment Reporting - Additional </vt:lpstr>
      <vt:lpstr>Segment Reporting - Schedule of</vt:lpstr>
      <vt:lpstr>Commitments and Contingencies -</vt:lpstr>
      <vt:lpstr>Business Combinations - Additio</vt:lpstr>
      <vt:lpstr>Business Combinations - Purch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6:06Z</dcterms:created>
  <dcterms:modified xmlns:dcterms="http://purl.org/dc/terms/" xmlns:xsi="http://www.w3.org/2001/XMLSchema-instance" xsi:type="dcterms:W3CDTF">2016-11-03T16:16:06Z</dcterms:modified>
  <dc:title xmlns:dc="http://purl.org/dc/elements/1.1/">Untitled</dc:title>
  <dc:description xmlns:dc="http://purl.org/dc/elements/1.1/"/>
  <dc:subject xmlns:dc="http://purl.org/dc/elements/1.1/"/>
  <cp:keywords/>
  <cp:category/>
</cp:coreProperties>
</file>